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FAIR VALUE" sheetId="8" state="visible" r:id="rId8"/>
    <sheet xmlns:r="http://schemas.openxmlformats.org/officeDocument/2006/relationships" name="INVESTMENTS" sheetId="9" state="visible" r:id="rId9"/>
    <sheet xmlns:r="http://schemas.openxmlformats.org/officeDocument/2006/relationships" name="ORGANIZATION, CONSOLIDATION AND"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INSURANCE" sheetId="13" state="visible" r:id="rId13"/>
    <sheet xmlns:r="http://schemas.openxmlformats.org/officeDocument/2006/relationships" name="ALLOWANCE FOR CREDIT LOSSES" sheetId="14" state="visible" r:id="rId14"/>
    <sheet xmlns:r="http://schemas.openxmlformats.org/officeDocument/2006/relationships" name="LOSS AND LOSS ADJUSTMENT RESERV"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FAIR VALUE (Tables)" sheetId="24" state="visible" r:id="rId24"/>
    <sheet xmlns:r="http://schemas.openxmlformats.org/officeDocument/2006/relationships" name="INVESTMENTS (Tables)" sheetId="25" state="visible" r:id="rId25"/>
    <sheet xmlns:r="http://schemas.openxmlformats.org/officeDocument/2006/relationships" name="REINSURANCE (Tables)" sheetId="26" state="visible" r:id="rId26"/>
    <sheet xmlns:r="http://schemas.openxmlformats.org/officeDocument/2006/relationships" name="ALLOWANCE FOR CREDIT LOSSES (Ta" sheetId="27" state="visible" r:id="rId27"/>
    <sheet xmlns:r="http://schemas.openxmlformats.org/officeDocument/2006/relationships" name="LOSS AND LOSS ADJUSTMENT RESE_2"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ORGANIZATION, CONSOLIDATION A_2" sheetId="32" state="visible" r:id="rId32"/>
    <sheet xmlns:r="http://schemas.openxmlformats.org/officeDocument/2006/relationships" name="SUMMARY OF SIGNIFICANT ACCOUN_3" sheetId="33" state="visible" r:id="rId33"/>
    <sheet xmlns:r="http://schemas.openxmlformats.org/officeDocument/2006/relationships" name="ACQUISITIONS (Details)" sheetId="34" state="visible" r:id="rId34"/>
    <sheet xmlns:r="http://schemas.openxmlformats.org/officeDocument/2006/relationships" name="FAIR VALUE (Available-for-Sale " sheetId="35" state="visible" r:id="rId35"/>
    <sheet xmlns:r="http://schemas.openxmlformats.org/officeDocument/2006/relationships" name="FAIR VALUE (Held-to-Maturity Fi" sheetId="36" state="visible" r:id="rId36"/>
    <sheet xmlns:r="http://schemas.openxmlformats.org/officeDocument/2006/relationships" name="INVESTMENTS (Narrative) (Detail" sheetId="37" state="visible" r:id="rId37"/>
    <sheet xmlns:r="http://schemas.openxmlformats.org/officeDocument/2006/relationships" name="INVESTMENTS (Summary of Amortiz" sheetId="38" state="visible" r:id="rId38"/>
    <sheet xmlns:r="http://schemas.openxmlformats.org/officeDocument/2006/relationships" name="INVESTMENTS (Net Realized Gains" sheetId="39" state="visible" r:id="rId39"/>
    <sheet xmlns:r="http://schemas.openxmlformats.org/officeDocument/2006/relationships" name="INVESTMENTS (Net Unrealized Gai" sheetId="40" state="visible" r:id="rId40"/>
    <sheet xmlns:r="http://schemas.openxmlformats.org/officeDocument/2006/relationships" name="INVESTMENTS (Amortized Cost and" sheetId="41" state="visible" r:id="rId41"/>
    <sheet xmlns:r="http://schemas.openxmlformats.org/officeDocument/2006/relationships" name="INVESTMENTS (Summary of Net Inv" sheetId="42" state="visible" r:id="rId42"/>
    <sheet xmlns:r="http://schemas.openxmlformats.org/officeDocument/2006/relationships" name="INVESTMENTS (Gross Unrealized L" sheetId="43" state="visible" r:id="rId43"/>
    <sheet xmlns:r="http://schemas.openxmlformats.org/officeDocument/2006/relationships" name="REINSURANCE (Narrative) (Detail" sheetId="44" state="visible" r:id="rId44"/>
    <sheet xmlns:r="http://schemas.openxmlformats.org/officeDocument/2006/relationships" name="REINSURANCE (Reinsurance Recove" sheetId="45" state="visible" r:id="rId45"/>
    <sheet xmlns:r="http://schemas.openxmlformats.org/officeDocument/2006/relationships" name="REINSURANCE (Premiums Written a" sheetId="46" state="visible" r:id="rId46"/>
    <sheet xmlns:r="http://schemas.openxmlformats.org/officeDocument/2006/relationships" name="ALLOWANCE FOR CREDIT LOSSES (Sc" sheetId="47" state="visible" r:id="rId47"/>
    <sheet xmlns:r="http://schemas.openxmlformats.org/officeDocument/2006/relationships" name="ALLOWANCE FOR CREDIT LOSSES (Pr" sheetId="48" state="visible" r:id="rId48"/>
    <sheet xmlns:r="http://schemas.openxmlformats.org/officeDocument/2006/relationships" name="LOSS AND LOSS ADJUSTMENT RESE_3" sheetId="49" state="visible" r:id="rId49"/>
    <sheet xmlns:r="http://schemas.openxmlformats.org/officeDocument/2006/relationships" name="LOSS AND LOSS ADJUSTMENT RESE_4" sheetId="50" state="visible" r:id="rId50"/>
    <sheet xmlns:r="http://schemas.openxmlformats.org/officeDocument/2006/relationships" name="INCOME TAXES (Narrative) (Detai" sheetId="51" state="visible" r:id="rId51"/>
    <sheet xmlns:r="http://schemas.openxmlformats.org/officeDocument/2006/relationships" name="COMMITMENTS AND CONTINGENCIES C" sheetId="52" state="visible" r:id="rId52"/>
    <sheet xmlns:r="http://schemas.openxmlformats.org/officeDocument/2006/relationships" name="SHAREHOLDERS' EQUITY (Narrative" sheetId="53" state="visible" r:id="rId53"/>
    <sheet xmlns:r="http://schemas.openxmlformats.org/officeDocument/2006/relationships" name="SHAREHOLDERS' EQUITY (Schedule " sheetId="54" state="visible" r:id="rId54"/>
    <sheet xmlns:r="http://schemas.openxmlformats.org/officeDocument/2006/relationships" name="SHAREHOLDERS' EQUITY (Summary o" sheetId="55" state="visible" r:id="rId55"/>
    <sheet xmlns:r="http://schemas.openxmlformats.org/officeDocument/2006/relationships" name="SHAREHOLDERS' EQUITY (Summary_2" sheetId="56" state="visible" r:id="rId56"/>
    <sheet xmlns:r="http://schemas.openxmlformats.org/officeDocument/2006/relationships" name="SHAREHOLDERS' EQUITY (Reconcili" sheetId="57" state="visible" r:id="rId57"/>
    <sheet xmlns:r="http://schemas.openxmlformats.org/officeDocument/2006/relationships" name="EARNINGS PER SHARE (Schedule of" sheetId="58" state="visible" r:id="rId58"/>
    <sheet xmlns:r="http://schemas.openxmlformats.org/officeDocument/2006/relationships" name="EARNINGS PER SHARE (Dividends D" sheetId="59" state="visible" r:id="rId59"/>
    <sheet xmlns:r="http://schemas.openxmlformats.org/officeDocument/2006/relationships" name="SUBSEQUENT EVENTS (Details)" sheetId="60" state="visible" r:id="rId60"/>
    <sheet xmlns:r="http://schemas.openxmlformats.org/officeDocument/2006/relationships" name="Uncategorized Items - fnhc-2020" sheetId="61" state="visible" r:id="rId61"/>
  </sheets>
  <definedNames/>
  <calcPr calcId="124519" fullCalcOnLoad="1"/>
</workbook>
</file>

<file path=xl/sharedStrings.xml><?xml version="1.0" encoding="utf-8"?>
<sst xmlns="http://schemas.openxmlformats.org/spreadsheetml/2006/main" uniqueCount="644">
  <si>
    <t>Cover Page - shares</t>
  </si>
  <si>
    <t>3 Months Ended</t>
  </si>
  <si>
    <t>Mar. 31, 2020</t>
  </si>
  <si>
    <t>May 01, 2020</t>
  </si>
  <si>
    <t>Cover page [Abstract]</t>
  </si>
  <si>
    <t>Document Type</t>
  </si>
  <si>
    <t>10-Q</t>
  </si>
  <si>
    <t>Document Quarterly Report</t>
  </si>
  <si>
    <t>true</t>
  </si>
  <si>
    <t>Document Period End Date</t>
  </si>
  <si>
    <t>Mar. 31,
		2020</t>
  </si>
  <si>
    <t>Document Transition Report</t>
  </si>
  <si>
    <t>false</t>
  </si>
  <si>
    <t>Entity File Number</t>
  </si>
  <si>
    <t>000-25001</t>
  </si>
  <si>
    <t>Entity Registrant Name</t>
  </si>
  <si>
    <t>FedNat Holding Company</t>
  </si>
  <si>
    <t>Entity Incorporation, State or Country Code</t>
  </si>
  <si>
    <t>FL</t>
  </si>
  <si>
    <t>Entity Tax Identification Number</t>
  </si>
  <si>
    <t>65-0248866</t>
  </si>
  <si>
    <t>Entity Address, Address Line One</t>
  </si>
  <si>
    <t>14050 N.W. 14th Street</t>
  </si>
  <si>
    <t>Entity Address, Address Line Two</t>
  </si>
  <si>
    <t>Suite 180</t>
  </si>
  <si>
    <t>Entity Address, City or Town</t>
  </si>
  <si>
    <t>Sunrise</t>
  </si>
  <si>
    <t>Entity Address, State or Province</t>
  </si>
  <si>
    <t>Entity Address, Postal Zip Code</t>
  </si>
  <si>
    <t>33323</t>
  </si>
  <si>
    <t>City Area Code</t>
  </si>
  <si>
    <t>800</t>
  </si>
  <si>
    <t>Local Phone Number</t>
  </si>
  <si>
    <t>293-2532</t>
  </si>
  <si>
    <t>Title of 12(b) Security</t>
  </si>
  <si>
    <t>Common Stock</t>
  </si>
  <si>
    <t>Trading Symbol</t>
  </si>
  <si>
    <t>FNHC</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069996</t>
  </si>
  <si>
    <t>Current Fiscal Year End Date</t>
  </si>
  <si>
    <t>--12-31</t>
  </si>
  <si>
    <t>Document Fiscal Period Focus</t>
  </si>
  <si>
    <t>Q1</t>
  </si>
  <si>
    <t>Document Fiscal Year Focus</t>
  </si>
  <si>
    <t>2020</t>
  </si>
  <si>
    <t>Amendment Flag</t>
  </si>
  <si>
    <t>CONSOLIDATED BALANCE SHEETS - USD ($) $ in Thousands</t>
  </si>
  <si>
    <t>Dec. 31, 2019</t>
  </si>
  <si>
    <t>Investments:</t>
  </si>
  <si>
    <t>Debt securities, available-for-sale, at fair value (amortized cost of $534,551 and $512,645, respectively)</t>
  </si>
  <si>
    <t>Debt Securities, Held-to-maturity</t>
  </si>
  <si>
    <t>Equity securities, at fair value</t>
  </si>
  <si>
    <t>Total investments</t>
  </si>
  <si>
    <t>Cash and cash equivalents</t>
  </si>
  <si>
    <t>Prepaid reinsurance premiums</t>
  </si>
  <si>
    <t>Premiums receivable, net of allowance of $189 and $159, respectively</t>
  </si>
  <si>
    <t>Reinsurance Recoverables, Including Reinsurance Premium Paid</t>
  </si>
  <si>
    <t>Deferred acquisition costs and value of business acquired, net</t>
  </si>
  <si>
    <t>Current and deferred income taxes, net</t>
  </si>
  <si>
    <t>Other assets</t>
  </si>
  <si>
    <t>Total assets</t>
  </si>
  <si>
    <t>LIABILITIES AND SHAREHOLDERS’ EQUITY</t>
  </si>
  <si>
    <t>Loss and loss adjustment expense reserves</t>
  </si>
  <si>
    <t>Unearned premiums</t>
  </si>
  <si>
    <t>Reinsurance payable</t>
  </si>
  <si>
    <t>Debt and Lease Obligation</t>
  </si>
  <si>
    <t>Deferred revenue</t>
  </si>
  <si>
    <t>Other liabilities</t>
  </si>
  <si>
    <t>Total liabilities</t>
  </si>
  <si>
    <t>Shareholders' Equity</t>
  </si>
  <si>
    <t>Preferred Stock, Value, Issued</t>
  </si>
  <si>
    <t>Common Stock, Value, Issued</t>
  </si>
  <si>
    <t>Additional paid-in capital</t>
  </si>
  <si>
    <t>Accumulated other comprehensive income (loss)</t>
  </si>
  <si>
    <t>Retained earnings</t>
  </si>
  <si>
    <t>Total shareholders’ equity</t>
  </si>
  <si>
    <t>Total liabilities and shareholders' equity</t>
  </si>
  <si>
    <t>Goodwill</t>
  </si>
  <si>
    <t>Reinsurance Recoverable, Allowance for Credit Loss</t>
  </si>
  <si>
    <t>Debt Securities, Held-to-maturity, Allowance for Credit Loss</t>
  </si>
  <si>
    <t>CONSOLIDATED BALANCE SHEETS (Parenthetical) - USD ($) $ in Thousands</t>
  </si>
  <si>
    <t>Debt securities, available-for-sale, at amortized cost</t>
  </si>
  <si>
    <t>Total investments (including $0,000 and $26,284 related to the VIE, respectively)</t>
  </si>
  <si>
    <t>Premium Receivable, Allowance for Credit Loss</t>
  </si>
  <si>
    <t>Deferred financing costs</t>
  </si>
  <si>
    <t>Preferred stock, par value (in dollars)</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9</t>
  </si>
  <si>
    <t>Revenues:</t>
  </si>
  <si>
    <t>Net premiums earned</t>
  </si>
  <si>
    <t>Net investment income</t>
  </si>
  <si>
    <t>Net realized and unrealized investment gains (losses)</t>
  </si>
  <si>
    <t>Direct written policy fees</t>
  </si>
  <si>
    <t>Other income</t>
  </si>
  <si>
    <t>Total revenues</t>
  </si>
  <si>
    <t>Costs and expenses:</t>
  </si>
  <si>
    <t>Losses and loss adjustment expenses</t>
  </si>
  <si>
    <t>Commissions and other underwriting expenses</t>
  </si>
  <si>
    <t>General and administrative expenses</t>
  </si>
  <si>
    <t>Interest expense</t>
  </si>
  <si>
    <t>Total costs and expenses</t>
  </si>
  <si>
    <t>Income (loss) before income taxes</t>
  </si>
  <si>
    <t>Income tax expense (benefit)</t>
  </si>
  <si>
    <t>Net income (loss)</t>
  </si>
  <si>
    <t>Net Income (Loss) Per Common Share</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LOSS) - USD ($) $ in Thousands</t>
  </si>
  <si>
    <t>Statement of Comprehensive Income [Abstract]</t>
  </si>
  <si>
    <t>Other Comprehensive Income (Loss), Securities, Available-for-Sale, Unrealized Holding Gain (Loss) Arising During Period, after Tax</t>
  </si>
  <si>
    <t>Comprehensive income (loss)</t>
  </si>
  <si>
    <t>CONSOLIDATED STATEMENTS OF CHANGES IN SHAREHOLDERS' EQUITY - USD ($) $ in Thousands</t>
  </si>
  <si>
    <t>Total</t>
  </si>
  <si>
    <t>Preferred Stock</t>
  </si>
  <si>
    <t>Additional Paid-in Capital</t>
  </si>
  <si>
    <t>Other Comprehensive Income (Loss)</t>
  </si>
  <si>
    <t>Retained Earnings</t>
  </si>
  <si>
    <t>Balance (in shares) at Dec. 31, 2018</t>
  </si>
  <si>
    <t>Balance at Dec. 31, 2018</t>
  </si>
  <si>
    <t>Increase (Decrease) in Stockholders' Equity [Roll Forward]</t>
  </si>
  <si>
    <t>Shares issued under share-based compensation plans</t>
  </si>
  <si>
    <t>Dividends declared</t>
  </si>
  <si>
    <t>Shares issued under share-based compensation plans (in shares)</t>
  </si>
  <si>
    <t>Share-based compensation</t>
  </si>
  <si>
    <t>Balance (in shares) at Mar. 31, 2019</t>
  </si>
  <si>
    <t>Balance at Mar. 31, 2019</t>
  </si>
  <si>
    <t>Balance (in shares) at Dec. 31, 2019</t>
  </si>
  <si>
    <t>Balance at Dec. 31, 2019</t>
  </si>
  <si>
    <t>Repurchases of common stock (in shares)</t>
  </si>
  <si>
    <t>Repurchases of common stock</t>
  </si>
  <si>
    <t>Balance (in shares) at Mar. 31, 2020</t>
  </si>
  <si>
    <t>Balance at Mar. 31, 2020</t>
  </si>
  <si>
    <t>CONSOLIDATED STATEMENTS OF CASH FLOWS - USD ($) $ in Thousands</t>
  </si>
  <si>
    <t>Cash flow from operating activities:</t>
  </si>
  <si>
    <t>Adjustments to reconcile net income to net cash provided by (used in) operating activities:</t>
  </si>
  <si>
    <t>Net realized and unrealized investment (gains) losses</t>
  </si>
  <si>
    <t>Loss (gain) on early extinguishment of debt</t>
  </si>
  <si>
    <t>Amortization of investment premium or discount, net</t>
  </si>
  <si>
    <t>Depreciation and amortization</t>
  </si>
  <si>
    <t>Changes in operating assets and liabilities:</t>
  </si>
  <si>
    <t>Premiums receivable, net</t>
  </si>
  <si>
    <t>Reinsurance recoverable, net</t>
  </si>
  <si>
    <t>Income taxes, net</t>
  </si>
  <si>
    <t>Other</t>
  </si>
  <si>
    <t>Net cash provided by (used in) operating activities</t>
  </si>
  <si>
    <t>Cash flow from investing activities:</t>
  </si>
  <si>
    <t>Proceeds from sales of equity securities</t>
  </si>
  <si>
    <t>Proceeds from sales of debt securities</t>
  </si>
  <si>
    <t>Purchases of equity securities</t>
  </si>
  <si>
    <t>Purchases of debt securities</t>
  </si>
  <si>
    <t>Maturities and redemptions of debt securities</t>
  </si>
  <si>
    <t>Purchases of property and equipment</t>
  </si>
  <si>
    <t>Net cash provided by (used in) investing activities</t>
  </si>
  <si>
    <t>Cash flow from financing activities:</t>
  </si>
  <si>
    <t>Proceeds from issuance of long-term debt, net of issuance costs</t>
  </si>
  <si>
    <t>Payment of long-term debt and prepayment penalties</t>
  </si>
  <si>
    <t>Purchases of FedNat Holding Company common stock</t>
  </si>
  <si>
    <t>Dividends paid</t>
  </si>
  <si>
    <t>Net cash provided by (used in) financing activities</t>
  </si>
  <si>
    <t>Net increase (decrease) in cash and cash equivalents</t>
  </si>
  <si>
    <t>Cash and cash equivalents at beginning-of-period</t>
  </si>
  <si>
    <t>Cash and cash equivalents at end-of-period</t>
  </si>
  <si>
    <t>Supplemental disclosure of cash flow information:</t>
  </si>
  <si>
    <t>Cash paid (received) during the period for interest</t>
  </si>
  <si>
    <t>Cash paid (received) during the period for income taxes</t>
  </si>
  <si>
    <t>Right-of-use asset</t>
  </si>
  <si>
    <t>Lease liability</t>
  </si>
  <si>
    <t>FAIR VALUE</t>
  </si>
  <si>
    <t>Fair Value Disclosures [Abstract]</t>
  </si>
  <si>
    <t>4. FAIR VALUE Fair Value Disclosures of Financial Instruments The Company accounts for financial instruments at fair value or the price that would be received to sell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recorded at fair value are classified and disclosed in one of the following three categories: • Level 1 - Quoted market prices (unadjusted) for identical assets or liabilities in active markets is defined as a market where transactions for the financial statement occur with sufficient frequency and volume to provide pricing information on an ongoing basis, or observable inputs. • Level 2 - Quoted market prices for similar assets or liabilities and valuations, using models or other valuation techniques using observable market data. Significant other observable that can be corroborated by observable market data; and • Level 3 - Instruments that use non-binding broker quotes or model driven valuations that do not have observable market data or those that are estimated based on an ownership interest to which a proportionate share of net assets is attributed. If the inputs used to measure fair value fall within different levels of the hierarchy, the category level is based on the lowest priority level input that is significant to the fair value measurement of the instrument. The Company’s financial instruments measured at fair value on a recurring basis and the level of the fair value hierarchy of inputs used consisted of the following: March 31, 2020 Level 1 Level 2 Level 3 Total (In thousands) Debt securities - available-for-sale, at fair value: United States government obligations and authorities $ 66,033 $ 130,330 $ — $ 196,363 Obligations of states and political subdivisions — 22,298 — 22,298 Corporate securities — 293,730 — 293,730 International securities — 30,444 — 30,444 Debt securities, at fair value 66,033 476,802 — 542,835 Equity securities, at fair value 13,720 3,604 — 17,324 Total investments, at fair value $ 79,753 $ 480,406 $ — $ 560,159 ໿ December 31, 2019 Level 1 Level 2 Level 3 Total (In thousands) Debt securities - available-for-sale, at fair value: United States government obligations and authorities $ 83,764 $ 110,429 $ — $ 194,193 Obligations of states and political subdivisions — 24,020 — 24,020 Corporate securities — 278,302 — 278,302 International securities — 29,750 — 29,750 Debt securities, at fair value 83,764 442,501 — 526,265 Equity securities, at fair value 17,361 2,678 — 20,039 Total investments, at fair value $ 101,125 $ 445,179 $ — $ 546,304 Held-to-maturity debt securities reported on the consolidated balance sheets at amortized cost and disclosed at fair value below (and in Note 5) and the level of fair value hierarchy of inputs used consisted of the following: Level 1 Level 2 Level 3 Total (In thousands) March 31, 2020 $ 3,439 $ 822 $ — $ 4,261 December 31, 2019 3,453 878 — 4,331 We measure the fair value of our securities based on assumptions used by market participants in pricing the security. The most appropriate valuation methodology is selected based on the specific characteristics of the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We review the third-party pricing methodologies on a quarterly basis and validate the fair value prices to a separate independent data service and ensure there are no material differences. Additionally, market indicators, industry and economic events are monitored. A summary of the significant valuation techniques and market inputs for each financial instrument carried at fair value includes the following: • United States Government Obligations and Authorities - In determining the fair value for United States government securities in Level 1, the Company uses quoted prices (unadjusted) in active markets for identical or similar assets. In determining the fair value for United States government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bligations of States and Political Subdivisions - In determining the fair value for state and municipal securities, the Company uses the market approach utilizing primary valuation inputs including reported trades, dealer quotes for identical or similar assets in markets that are not active, benchmark yields, credit spreads, reference data and industry and economic events. • Corporate and International Securities - In determining the fair value for corporate securities the Company uses the market approach utilizing primary valuation inputs including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Equity Securities - In determining the fair value for equity securities in Level 1, the Company uses quoted prices (unadjusted) in active markets for identical or similar assets. In determining the fair value for equity securities in Level 2, the Company uses the market approach utilizing primary valuation inputs including reported trades, dealer quotes for identical or similar assets in markets that are not active, benchmark yields, credit spreads, reference data and industry and economic events. We did not have securities trading in less liquid or illiquid markets with limited or no pricing information, therefore we did not use unobservable inputs to measure fair value as of March 31, 2020 and December 31, 2019. Additionally, we did not have any assets or liabilities measured at fair value on a nonrecurring basis as of March 31, 2020 or December 31, 2019, and we noted no significant changes in our valuation methodologies between those periods. There were no changes to the Company’s valuation methodology and the Company is not aware of any events or circumstances that would have a significant adverse effect on the carrying value of its assets and liabilities measured at fair value as of March 31, 2020 and December 31, 2019. There were no transfers between the fair value hierarchy levels during the three months ended March 31, 2020 and 2019.</t>
  </si>
  <si>
    <t>INVESTMENTS</t>
  </si>
  <si>
    <t>Investments, Debt and Equity Securities [Abstract]</t>
  </si>
  <si>
    <t>5. INVESTMENTS Unrealized Gains and Losses The difference between amortized cost or cost and estimated fair value and gross unrealized gains and losses, by major investment category, consisted of the following: ໿ Amortized Gross Gross Cost Unrealized Unrealized or Cost Gains Losses Fair Value (In thousands) March 31, 2020 Debt securities - available-for-sale: United States government obligations and authorities $ 187,452 $ 8,924 $ 13 $ 196,363 Obligations of states and political subdivisions 21,935 400 37 22,298 Corporate 293,927 5,745 5,942 293,730 International 31,237 324 1,117 30,444 534,551 15,393 7,109 542,835 Debt securities - held-to-maturity: United States government obligations and authorities 3,555 53 65 3,543 Corporate 671 7 6 672 International 45 1 — 46 4,271 61 71 4,261 Total investments, excluding equity securities $ 538,822 $ 15,454 $ 7,180 $ 547,096 ໿ Amortized Gross Gross Cost Unrealized Unrealized or Cost Gains Losses Fair Value (In thousands) December 31, 2019 Debt securities - available-for-sale: United States government obligations and authorities $ 191,546 $ 3,073 $ 426 $ 194,193 Obligations of states and political subdivisions 23,748 294 22 24,020 Corporate 268,182 10,252 132 278,302 International 29,169 593 12 29,750 512,645 14,212 592 526,265 Debt securities - held-to-maturity: United States government obligations and authorities 3,585 12 39 3,558 Corporate 697 20 — 717 International 55 1 — 56 4,337 33 39 4,331 Total investments, excluding equity securities $ 516,982 $ 14,245 $ 631 $ 530,596 Net Realized and Un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Net realized and unrealized gains (losses) recognized in earnings, by major investment category, consisted of the following: ໿ Three Months Ended March 31, 2020 2019 (In thousands) Gross realized and unrealized gains: Debt securities $ 1,386 $ 317 Equity securities 319 2,830 Total gross realized and unrealized gains 1,705 3,147 Gross realized and unrealized losses: Debt securities (148) (400) Equity securities (4,382) (446) Total gross realized and unrealized losses (4,530) (846) Net realized and unrealized gains (losses) on investments $ (2,825) $ 2,301 The above line item, net realized and unrealized gains (losses) on investments, includes the following equity securities gains (losses) recognized in earnings: Three Months Ended March 31, 2020 2019 (In thousands) Net realized and unrealized gains (losses) $ (4,063) $ 2,384 Less: Net realized and unrealized gains (losses) on securities sold (635) 326 Net realized and unrealized gains (losses) recognized during the period still held as of the end-of-period $ (3,428) $ 2,058 Contractual Maturity Actual maturities may differ from contractual maturities because issuers may have the right to call or pre-pay obligations. Amortized cost and estimated fair value of debt securities, by contractual maturity, consisted of the following: ໿ March 31, 2020 Amortized Cost Fair Value Securities with Maturity Dates (In thousands) Debt securities, available-for-sale: One year or less $ 33,374 $ 33,413 Over one through five years 170,802 171,418 Over five through ten years 158,874 161,147 Over ten years 171,501 176,857 534,551 542,835 Debt securities, held-to-maturity: One year or less 285 286 Over one through five years 3,846 3,833 Over five through ten years 39 39 Over ten years 101 103 4,271 4,261 Total $ 538,822 $ 547,096 Net Investment Income Net investment income consisted of the following: ໿ Three Months Ended March 31, 2020 2019 (In thousands) Interest income $ 3,822 $ 3,657 Dividends income 70 53 Net investment income $ 3,892 $ 3,710 Aging of Gross Unrealized Losses Gross unrealized losses and related fair values for debt securities, grouped by duration of time in a continuous unrealized loss position, consisted of the following: ໿ Less than 12 months 12 months or longer Total Gross Gross Gross Fair Unrealized Fair Unrealized Fair Unrealized Value Losses Value Losses Value Losses (In thousands) March 31, 2020 Debt securities - available-for-sale: United States government obligations and authorities $ 810 $ 1 $ 268 $ 12 $ 1,078 $ 13 Obligations of states and political subdivisions 5,544 37 — — 5,544 37 Corporate 117,591 5,754 — 188 117,591 5,942 International 13,330 1,079 132 38 13,462 1,117 137,275 6,871 400 238 137,675 7,109 Debt securities, held-to-maturity: United States government obligations and authorities — — 2,222 65 2,222 65 Corporate 235 6 — — 235 6 International — — — — — — 235 6 2,222 65 2,457 71 Total investments, excluding equity securities $ 137,510 $ 6,877 $ 2,622 $ 303 $ 140,132 $ 7,180 Less than 12 months 12 months or longer Total Gross Gross Gross Fair Unrealized Fair Unrealized Fair Unrealized Value Losses Value Losses Value Losses (In thousands) December 31, 2019 Debt securities - available-for-sale: United States government obligations and authorities $ 49,833 $ 409 $ 2,218 $ 17 $ 52,051 $ 426 Obligations of states and political subdivisions 6,810 22 — — 6,810 22 Corporate 15,872 94 7,694 38 23,566 132 International 3,856 10 179 2 4,035 12 76,371 535 10,091 57 86,462 592 Debt securities, held-to-maturity: United States government obligations and authorities — — 2,287 39 2,287 39 Corporate — — — — — — International — — — — — — — — 2,287 39 2,287 39 Total investments, excluding equity securities $ 76,371 $ 535 $ 12,378 $ 96 $ 88,749 $ 631 As of March 31, 2020, the Company held a total of 522 debt securities that were in an unrealized loss position, of which 15 securities were in an unrealized loss position continuously for 12 months or more. As of December 31, 2019, the Company held a total of 203 debt securities that were in an unrealized loss position, of which 24 securities were in an unrealized loss position continuously for 12 months or more. The unrealized losses associated with these securities consisted primarily of losses related to corporate securities. Collateral Deposits</t>
  </si>
  <si>
    <t>ORGANIZATION, CONSOLIDATION AND BASIS OF PRESENTATION</t>
  </si>
  <si>
    <t>Organization, Consolidation and Presentation of Financial Statements [Abstract]</t>
  </si>
  <si>
    <t>1. ORGANIZATION, CONSOLIDATION AND BASIS OF PRESENTATION Organization FedNat Holding Company (“FNHC,” the “Company,” “we,” “us,” or “our”) is a regional insurance holding company that controls substantially all aspects of the insurance underwriting, distribution and claims processes through our subsidiaries and contractual relationships with independent agents and general agents. We, through our wholly owned subsidiaries, are authorized to underwrite and/or place homeowners multi-peril (“homeowners”), federal flood and other lines of insurance in Florida and other states. We market, distribute and service our own and third-party insurers’ products and other services through a network of independent and general agents. FedNat Insurance Company (“FNIC”), our largest wholly owned insurance subsidiary, is licensed as an admitted carrier to write homeowners property and casualty insurance by the state’s insurance departments, in Florida, Louisiana, Texas, Georgia, South Carolina, Alabama and Mississippi. Maison Insurance Company ("MIC"), an insurance subsidiary, is licensed as an admitted carrier to write homeowners property and casualty insurance as well as wind/hail-only exposures by the state's insurance departments in Louisiana, Texas and Florida. Monarch National Insurance Company (“MNIC”), an insurance subsidiary, is licensed as an admitted carrier to write homeowners property and casualty insurance in Florida. 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our FNIC homeowners insurance products to consumers in Florida. As a percentage of the total homeowners premiums we underwrote, 20.5% and 22.8% were from Allstate’s network of Florida agents, for the three months ended March 31, 2020 and 2019,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24.2% and 19.6% of the Company’s premiums were underwritten by SageSure, for the three months ended March 31, 2020 and 2019, respectively. As part of our partnership with SageSure, we entered into a profit share agreement, whereby we share 50% of net profits of this line of business, as calculated per the terms of the agreement, subject to certain limitations. The profit share cost is reflected in commissions and underwriting expenses on our consolidated statement of operations. 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t>
  </si>
  <si>
    <t>SUMMARY OF SIGNIFICANT ACCOUNTING POLICIES AND PRACTICES</t>
  </si>
  <si>
    <t>Accounting Policies [Abstract]</t>
  </si>
  <si>
    <t>SIGNIFICANT OF SIGNIFICANT ACCOUNTING POLICIES AND PRACTICES</t>
  </si>
  <si>
    <t>2. SUMMARY OF SIGNIFICANT ACCOUNTING POLICIES AND PRACTICES Our significant accounting policies were described in Note 2 of our 2019 Form 10-K. Other than the changes noted in "Recently Issued Accounting Pronouncements, Adopted" below, there have been no significant changes in our significant accounting policies for the three months ended March 31, 2020. 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 Recently Issued Accounting Pronouncements, Adopted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s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Company adopted the guidance effective January 1, 2020, by reflecting a cumulative effect adjustment of less than $0.1 million, after-tax, which decreased retained earnings, held-to-maturity debt securities and reinsurance recoverable. Refer to Note 7 for additional information regarding allowances for credit los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Company adopted the guidance effective January 1, 2020, which did not have any impact on the Company’s consolidated financial condition or results of operations. Recently Issued Accounting Pronouncements, Not Yet Adopted In January 2020, the FASB issued ASU 2020-1, Accounting for Equity Securities and Equity Investments, which clarifies the interaction between accounting standards related to equity securities (Topic 321), equity method investments (Topic 323), and certain derivatives (Topic 815). The update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update is effective for interim and annual reporting periods beginning after December 15, 2021, with early adoption permitted. The Company is in the early stage of evaluating the impact that the update will have on the Company’s consolidated financial position or results of operations.</t>
  </si>
  <si>
    <t>ACQUISITIONS</t>
  </si>
  <si>
    <t>Business Combinations [Abstract]</t>
  </si>
  <si>
    <t>3. ACQUISITIONS On December 2, 2019, the Company completed its acquisition of the insurance operations of 1347 Property Insurance Holdings, Inc. ("PIH"). Specifically, the Company purchased from PIH all of the outstanding equity of MIC, Maison Managers, Inc., and ClaimCor LLC (collectively, the "Maison Companies"). The Maison Companies provide multi-peril and wind/hail only coverage to personal residential dwellings and manufactured/mobile homes in Louisiana, Texas and Florida. The acquisition enables us to increase geographic diversification of our book of business outside Florida and generate additional business with operating synergies and general and administrative expense savings. Revenues and net income of the business acquired were $15.4 million and $1.7 million, respectively for the three months ended March 31, 2020. The following unaudited pro forma condensed consolidated statements of operations of the Company assume that the acquisition of the Maison Companies was completed on January 1, 2019: Three Months Ended March 31, 2019 (In thousands) Revenue $ 118,621 Net income (loss) (3,395) Pro forma adjustments include the revenue and net income (loss) of the Maison Companies for each period as well as estimates for amortization of identifiable intangible assets acquired and fair value adjustments associated with investments, VOBA (different than deferred acquisition costs) and reinsurance recoverable. Other pro forma adjustments include the incremental increase to interest expense attributable to financing the acquisition and the impact of reflecting acquisition and integration costs earlier in 2019. For more information regarding our acquisition, refer to Note 3 of our 2019 Form 10-K.</t>
  </si>
  <si>
    <t>REINSURANCE</t>
  </si>
  <si>
    <t>Reinsurance Disclosures [Abstract]</t>
  </si>
  <si>
    <t xml:space="preserve">6. REINSURANCE Overview Reinsurance is used to mitigate the exposure to losses, manage capacity and protect capital resources. The Company reinsures (cedes) a portion of written premiums on an excess of loss or a quota-share basis in order to limit the Company’s loss exposure. To the extent that reinsuring companies are unable to meet their obligations assumed under these reinsurance agreements, the Company remains primarily liable to its policyholders. The Company is selective in choosing reinsurers and considers numerous factors, the most important of which is the financial stability of the reinsurer or capital specifically pledged to uphold the contract, its history of responding to claims and its overall reputation. In an effort to minimize the Company’s exposure to the insolvency of a reinsurer, the Company evaluates the acceptability and review the financial condition of the reinsurer at least annually with the assistance of the Company’s reinsurance broker. Significant Reinsurance Contracts 2018-2019 Excess of Loss Reinsurance Programs With the February 21, 2018 acquisition of the minority interests of MNIC, the Company combined both FNIC and MNIC under a single program allowing the Company to capitalize on efficiencies and scale. FNIC and MNIC’s combined 2018-2019 reinsurance program cost $148.8 million. This amount included $102.7 million for the private reinsurance for the Company’s exposure, including prepaid automatic premium reinstatement protection, along with $46.1 million payable to the FHCF. The combination of private and FHCF reinsurance treaties affords FNIC and MNIC $1.8 billion of aggregate coverage with a maximum single event coverage totaling $1.3 billion, exclusive of retentions. Both FNIC and MNIC maintained their FHCF participation at 75% for the 2018 hurricane season. FNIC’s single event pre-tax retention for a catastrophic event in Florida is $20.0 million, up slightly from the 2017-2018 reinsurance program and MNIC’s single event pre-tax retention for a catastrophic event is $3.0 million, down slightly from the 2017-2018 reinsurance program. The combined FNIC and MNIC private market excess of loss treaties, covering both Florida and non-Florida exposures, became effective July 1, 2018 and all private layers have prepaid automatic reinstatement protection, which afforded the Company additional coverage for subsequent events. These private market excess of loss treaties structure coverage into layers, with a cascading feature such that substantially all layers attach after $20.0 million in losses for FNIC and after $3.0 million in losses for MNIC. If the aggregate limit of the preceding layer is exhausted, the next layer drops down (cascades) in its place. Additionally, any unused layer protection drops down for subsequent events until exhausted. Given market conditions, FNIC has elected not to purchase any multiple year protection and terminated the second year of the $89.0 million of multiple year protection that FNIC purchased in 2017 on a two-year basis. FNIC also had $156.0 million of multiple year protection that expired on June 30, 2018. The overall reinsurance programs are with reinsurers that currently have an A.M. Best or Standard &amp; Poor’s rating of “A-” or better, or have fully collateralized their maximum potential obligations in dedicated trusts. FNIC’s non-Florida excess of loss reinsurance treaties afforded us an additional $23.0 million of aggregate coverage with first event coverage totaling $5.0 million and second event coverage totaling $18.0 million, with the incremental $13.0 million of second event coverage applying to hurricane losses only. The end result is a non-Florida retention of $15.0 million for the first event and $2.0 million for the second event though these retentions are reduced to $7.5 million and $1.0 million after taking into account the profit-sharing agreement that FNIC has with the nonaffiliated managing general underwriter that writes FNIC non-Florida property business. FNIC’s non-Florida reinsurance program cost included $2.0 million for this private reinsurance, including prepaid automatic premium reinstatement protection. 2019-2020 Catastrophe Excess of Loss Reinsurance Program Given the December 2, 2019 acquisition of the Maison Companies, the Company and PIH agreed to combine FNIC, MNIC, and MIC under a single reinsurance program allowing the carriers to capitalize on efficiencies, spread of risk and scale. The combined reinsurance treaties provide approximately $1.3 billion of single-event reinsurance coverage in excess of a $27 million retention for catastrophic losses on the first event (and $15 million on the second and third events), including hurricanes, and aggregate coverage of $1.9 billion, at an approximate total cost of $224.3 million. The combined FNIC, MIC and MNIC private market excess of loss treaties, covering both Florida and non-Florida exposures, became effective July 1, 2019 and all private layers have prepaid automatic reinstatement protection, which affords the carriers additional coverage for subsequent events. This private market excess of loss treaty structure breaks coverage into layers, with a cascading feature such that substantially all layers attach after $20 million in losses for FNIC, $2 million in losses for MNIC and $5 million in losses for MIC. For FNIC and MNIC, the second and third event attaches at $10 million per event, on a combined basis. If the aggregate limit of the preceding layer is exhausted, the next layer drops down (cascades) in its place. Additionally, any unused layer protection drops down for subsequent events until exhausted. The overall reinsurance program is with reinsurers that currently have an A.M. Best Company or Standard &amp; Poor’s rating of “A-” or better, or have fully collateralized their maximum potential obligations in dedicated trusts. As indicated above, FNIC, MIC and MNIC's combined 2019-2020 reinsurance program is estimated to cost $224.3 million. This amount includes approximately $178.9 million for private reinsurance for the carriers’ exposure described above, including prepaid automatic premium reinstatement protection, along with approximately $45.9 million payable to the FHCF. The combination of private and FHCF reinsurance treaties affords FNIC, MNIC, and MIC approximately $1.9 billion of aggregate coverage with a maximum single event coverage totaling approximately $1.3 billion, exclusive of retentions. Each carrier will pay directly its allocated portion of the aggregate reinsurance ceded premium cost. The allocation methodology by which FNIC, MNIC, and MIC determines their share of the premium and distribution of reinsurance recoveries under the combined reinsurance tower is based on catastrophe loss modeling of the separate books of business. Each carrier shares the combined program cost in proportion to its contribution to the total expected loss in each reinsurance layer. Each carrier's reinsurance recoveries will be based on that carrier's contributing share of a given event's total loss. Both FNIC and MNIC maintained their FHCF participation at 75% for the 2019 hurricane season, and MIC increased its FHCF participation to 90%. FNIC’s non-Florida excess of loss reinsurance treaty affords us an additional $18 million of coverage for a second event, which applies to hurricane losses only. The result is a non-Florida retention of $20 million for FNIC for the first event and $2 million for the second event, although these retentions are reduced to $10 million and $1 million after taking into account the profit-sharing agreement that FNIC has with the non-affiliated managing general underwriter that writes FNIC’s non-Florida property business. FNIC’s non-Florida reinsurance program cost for the above specific coverage approximates $1.8 million for this private reinsurance. The insurance carriers’ cost and amounts of reinsurance are based on current analysis of exposure to catastrophic risk. The data is subjected to exposure level analysis at various dates through December 31, 2019. This analysis of the carriers’ exposure level in relation to the total exposures to the FHCF and excess of loss treaties may produce changes in retentions, limits and reinsurance premiums in total, and by carrier, as a result of increases or decreases in the carriers’ exposure levels. Quota-Share Reinsurance Programs FNIC's reinsurance programs also include quota-share treaties. One such treaty for 30% became effective July 1, 2014, and another for 10% became effective on July 1, 2015 with each running for two years. The combined treaties provided up to a 40% quota-share reinsurance on covered losses for the homeowners’ property and liability insurance program in Florida. The treaties are accounted for as retrospectively rated contracts whereby the estimated ultimate premium or commission is recognized over the period of the contracts. On July 1, 2016, the 30% quota-share treaty expired on a cut-off basis, which means as of that date the Company retained an incremental 30% of its unearned premiums and losses. On July 1, 2017, the 10% quota-share treaty expired on a cut-off basis, which means as of that date we retained an incremental 10% of the underlying unearned premiums and losses. The reinsurers remain liable for the paid losses occurring during the terms of the treaties, until each treaty is commuted. On July 1, 2017, FNIC bound a 10% quota-share on its Florida homeowners book of business, which excluded named storms, subject to certain limitations. This treaty is not subject to accounting as a retrospectively rated contract. This treaty expired on July 1, 2018 on a cut-off basis, meaning that the reinsurer will not be liable (under this agreement) for losses as a result of occurrences taking place after the date of termination, and the unearned premium previously ceded was returned to FNIC. On July 1, 2018, FNIC renewed the quota-share treaty on its Florida homeowners book of business, on an in-force, new and renewal basis, excluding named storms, which was initially set at a 2%, cession and is subject to certain limitations. In addition, this quota-share allowed FNIC to prospectively increase or decrease the cession percentage up to three times during the term of the agreement. Effective October 1, 2018, FNIC elected to increase the cession percentage from 2% to 10% on an in-force, new and renewal basis. The treaty expired on July 1, 2019 on a cut-off basis, meaning that the reinsurer will not be liable (under this agreement) for losses as a result of occurrences taking place after the date of termination, and the unearned premium previously ceded was returned to FNIC. On July 1, 2019, FNIC renewed the quota-share treaty on its Florida homeowners book of business, on an in-force, new and renewal basis, excluding named storms, which was set at a 10% cession and is subject to certain limitations. In addition, this quota-share allows FNIC the flexibility to prospectively increase or decrease the cession percentage up to three times during the term of the agreement. The Company’s private passenger automobile quota-share treaties are programs which became effective at different points in the year and cover auto policies across several states. Associated Trust Agreements Certain reinsurance agreements require FNIC to secure the credit, regulatory and business risk. Fully funded trust agreements securing these risks totaled less than $0.1 million as of March 31, 2020 and December 31, 2019. Reinsurance Recoverable, Net Amounts recoverable from reinsurers are recognized in a manner consistent with the claims liabilities associated with the reinsurance placement and presented on the consolidated balance sheet as reinsurance recoverable. Reinsurance recoverable, net consisted of the following: ໿ March 31, December 31, 2020 2019 (In thousands) Reinsurance recoverable on paid losses $ 48,544 $ 45,186 Reinsurance recoverable on unpaid losses 212,606 164,429 Reinsurance recoverable, net $ 261,150 $ 209,615 As of March 31, 2020, and December 31, 2019, the Company had reinsurance recoverable of $210.5 million and $163.7 million, respectively as a result of Hurricanes Michael and Irma. All reinsurers in our excess-of-loss reinsurance programs have an A.M. Best or Standard &amp; Poor’s rating of “A-“ or better, or have fully collateralized their maximum potential obligations in dedicated trusts. Net Premiums Written and Net Premiums Earned Net premiums written and net premiums earned consisted of the following: ໿ ໿ Three Months Ended March 31, 2020 2019 (In thousands) Net Premiums Written Direct $ 172,962 $ 132,233 Ceded (13,766) (11,793) $ 159,196 $ 120,440 Net Premiums Earned Direct $ 175,574 $ 138,367 Ceded (69,664) (49,583) $ 105,910 $ 88,784 </t>
  </si>
  <si>
    <t>ALLOWANCE FOR CREDIT LOSSES</t>
  </si>
  <si>
    <t>Receivables [Abstract]</t>
  </si>
  <si>
    <t>7. ALLOWANCES FOR CREDIT LOSS Overview There is significant risk and judgment involved in determining estimates of our allowances for credit loss, which reduce the amortized cost of an asset to produce an estimate of the net amount that will be collected over the asset's contractual life. Longer time horizons generally present more uncertainty in expected cash flow. We evaluate the expected credit loss of assets on an individual basis, except in cases where assets collectively share similar risk characteristics where we pool them together. We evaluate and estimate our allowances for credit loss by considering reasonable, relevant and supportable available information. Activity in the allowances for credit loss, by asset line item on the consolidated balance sheet, is summarized as follows: Debt Securities, Reinsurance Held-to- Premiums Recoverable, Maturity Receivable Net Total (In thousands) Balance as of December 31, 2019 $ — $ 159 $ — $ 159 Cumulative effect of new accounting standard (1) 1 — 32 33 Credit loss expense (recovery) (2) 1 30 21 52 Balance as of March 31, 2020 $ 2 $ 189 $ 53 $ 244 (1) Refer to Note 2 above for information about our adoption of ASU 2016-13 on January 1, 2020. (2) Reflected in commissions and other underwriting expenses on the consolidated statements of comprehensive income (loss). Accrued investment income is included in other assets on the consolidated balance sheet. We immediately write-off accrued investment income if it becomes uncollectible, therefore we do not measure or record an allowance for credit losses. Investments Our investment policy is established by the Board of Directors’ Investment Committee and is reviewed on a regular basis. This policy currently limits investment in non-investment-grade debt securities (including high-yield bonds), and limits total investments in preferred stock, common stock and mortgage notes receivable. We also comply with applicable laws and regulations that further restrict the type, quality and concentration of our investments. We do not use any swaps, options, futures or forward contracts to hedge or enhance our investment portfolio. Our investment portfolio has inherent risks because it contains volatility associated with market pricing and interest rate sensitive instruments, such as bonds, which may be adversely affected by changes in interest rates or credit worthiness. The effects of market volatility, declining economic conditions, such as a U.S. or global economic slowdown, whether due to COVID-19, or other factors, could adversely impact the credit quality of securities in our portfolio and may have unforeseen consequences on the liquidity and financial stability of the issuers of securities we hold. Our debt securities portfolio includes securities that: • Are explicitly guaranteed by a sovereign entity that can print its own currency; • The currency is routinely held by central banks, used in international commerce and commonly viewed as a reserve currency; and • Have experienced a consistent high credit rating by rating agencies and a long history with no credit losses. We believe if these governments were to technically default it is reasonable to assume an expectation of immaterial losses, even in the current strained market conditions. Refer to Note 5 above for the balances of these sovereign debt securities, which are reported in the following investment categories: • United States government obligations and authorities; • Obligations of states and political subdivisions; and • International. For our debt securities, available-for-sale, the fact that a security’s fair value is below its amortized cost is not a decisive indicator of credit loss. In many cases, a security’s fair value may decline due to factors that are unrelated to the issuer’s ability to pay. For this reason, we consider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our available-for-sale securities as of January 1, 2020, and March 31, 2020. Management does not intend to sell available-for-sale securities in an unrealized loss position, and it is not “more likely than not” that the Company will be required to sell these securities before a recovery in their value to their amortized cost basis occurs. Our equity investments are measured at fair value through net income (loss), therefore they do not require an allowance for credit loss. We measure and record our valuation allowances for credit losses on our held-to-maturity corporate securities assets by multiplying the probability the asset would default within a given timeframe (“PD”) by the percentage of the asset not expected to be collected upon default, or loss given default (“LGD”), and multiplying that percentage by the amortized cost of the asset. We use market observable data for our PD and LGD assumptions. Premiums Receivable We do have collectability risk, but our homeowners policy terms are one year or less and our policyholders are dispersed throughout the southeast United States, although the majority of our policyholders are located in Florida. We write-off premiums receivable if the individual policy becomes uncollectible. Because collectively our premiums receivable share similar risk characteristics, we pool them to measure our valuation allowance for credit losses using an aging method approach. This method applies historical loss rates to levels of delinquency for our policy terms that are one year or less. Based upon historical collectability, adjusted for current and future economic conditions, we have measured and recorded our valuation allowances for premiums receivable. The aging of our premiums receivable and associated allowance for credit loss as of March 31, 2020 was as follows: Days Past Due Current 1-29 30-59 60-89 90 plus 0 Total (In thousands) Amortized cost $ 35,822 $ 2,507 $ 29 $ 9 $ 159 $ 38,526 Allowance for credit loss — (26) (1) (3) (159) (189) Net $ 35,822 $ 2,481 $ 28 $ 6 $ — $ 38,337 Reinsurance Recoverable Refer to Note 6 above for details of our efforts to minimize our exposure to losses from a reinsurer’s inability to pay. We measure and record our valuation allowances for credit losses on our reinsurance recoverables asset by multiplying the PD by the LGD and multiplying the result by the amortized cost of the asset. We use market observable data for our PD and LGD assumptions, and in cases where we are unable to observe LGD, we assume it is 100%.</t>
  </si>
  <si>
    <t>LOSS AND LOSS ADJUSTMENT RESERVES</t>
  </si>
  <si>
    <t>Liability for Future Policy Benefit, before Reinsurance [Abstract]</t>
  </si>
  <si>
    <t>8. LOSS AND LOSS ADJUSTMENT RESERVES The liability for loss and LAE reserves is determined on an individual-case basis for all claims reported. The liability also includes amounts for unallocated expenses, anticipated future claim development and incurred but not reported ("IBNR"). Activity in the liability for loss and LAE reserves is summarized as follows: Three Months Ended March 31, 2020 2019 (In thousands) Gross reserves, beginning-of-period $ 324,362 $ 296,230 Less: reinsurance recoverable (1) (164,429) (166,396) Net reserves, beginning-of-period 159,933 129,834 Incurred loss, net of reinsurance, related to: Current year 69,365 67,048 Prior year loss development (redundancy) (2) (117) 721 Ceded losses subject to offsetting experience account adjustments (3) (295) (930) Prior years (412) (209) Amortization of acquisition fair value adjustment (23) — Total incurred loss and LAE, net of reinsurance 68,930 66,839 Paid loss, net of reinsurance, related to: Current year 13,371 14,868 Prior years 52,423 41,974 Total paid loss and LAE, net of reinsurance 65,794 56,842 Net reserves, end-of-period 163,069 139,831 Plus: reinsurance recoverable (1) 212,606 234,293 Gross reserves, end-of-period $ 375,675 $ 374,124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three months ended March 31, 2020, the Company experienced $0.1 million of favorable loss and LAE reserve development on prior accident years, which consists of redundancy in the homeowners line of business as a result of lower LAE expenses associated primarily with Hurricane Irma, mostly offset by adverse development in its commercial general liability line of business. During the three months ended March 31, 2019, the Company experienced $0.7 million of favorable loss and LAE reserve redundancy in accident year 2017. The redundancy was the result of lower LAE expenses associated primarily with Hurricane Irma.</t>
  </si>
  <si>
    <t>LONG-TERM DEBT</t>
  </si>
  <si>
    <t>Debt Disclosure [Abstract]</t>
  </si>
  <si>
    <t>9. LONG-TERM DEBT Refer to Note 8 of our 2019 Form 10-K for information regarding our long-term debt.</t>
  </si>
  <si>
    <t>INCOME TAXES</t>
  </si>
  <si>
    <t>Income Tax Disclosure [Abstract]</t>
  </si>
  <si>
    <t xml:space="preserve">10. INCOME TAXES In response to COVID-19, the Coronavirus Aid, Relief, and Economic Security Act, or “CARES Act,” was signed into law on March 27, 2020. The CARES Act contains several relief provisions for corporations and lifts certain deduction limitations originally imposed by the Tax Cut and Jobs Act. The CARES Act, among other things, includes temporary changes regarding the prior and future utilization of net operating losses (“NOL”), temporary changes to the prior and future limitations on interest deductions, temporary suspension of certain payment requirements for the employer portion of Social Security taxes and the creation of certain refundable employee retention credits. The Company has been evaluating the various provisions of the CARES Act. As described below, the Company did utilize the NOL provision in the first quarter of 2020. Our effective income tax rate is the ratio of income tax expense (benefit) over our income (loss) before income taxes. The effective income tax rate was 5.4% and 26.2% for the three months ended March 31, 2020 and 2019, respectively. Differences in the effective tax and the statutory Federal income tax rate of 21% are driven by state income taxes and anticipated annual permanent differences, including estimates for tax-exempt interest, dividends received deduction, and executive compensation as well as NOL carrybacks from the impact of the CARES Act. The Company had an uncertain tax position of $0.4 million as of March 31, 2020 and December 31, 2019. The Company does not have a valuation allowance on its deferred income tax asset as of March 31, 2020 and December 31, 2019. </t>
  </si>
  <si>
    <t>COMMITMENTS AND CONTINGENCIES</t>
  </si>
  <si>
    <t>Commitments and Contingencies Disclosure [Abstract]</t>
  </si>
  <si>
    <t>11.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 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n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Georgia Insurers Insolvency Pool (“GIIP”), Special Insurance Fraud Fund (“SIIF”), Fair Access to Insurance Requirements Plan (“FAIRP”), Property Insurance Association of Louisiana (“PIAL”), South Carolina Property &amp; Casualty Insurance Guaranty Association (“SCPCIGA”), Texas Property and Casualty Insurance Guaranty Association (“TPCIGA”), Texas Windstorm Insurance Association (“TWIA”), Alabama Insurance Guaranty Association (“AIGA”), and Alabama Insurance Underwriters Association (“AIUA”). As a direct premium writer, we are required to participate in certain insurer solvency associations under the applicable laws in the states in which we do business. In connection with its automobile line of business, which is currently winding down,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19. Future assessments by the JUA and the JUA Plan are indeterminable at this time. Leases The Company is committed under various operating lease agreements for office space. The right-of-use asset is reflected in other assets and the lease liability is reflected in other liabilities on our consolidated balance sheets. Lease expense, net of sublease income is reflected in general and administrative expenses on our consolidated statements of operations. Additional information related to our operating lease agreement for office space consisted of the following: March 31, 2020 (In thousands) Right-of-use asset $ 7,938 Accrued rent (216) Right-of-use asset, net $ 7,722 Lease liability $ 7,938 Weighted average discount rate 4.70 % Weighted average remaining years of lease term 8.4 Three Months Ended March 31, 2020 2019 (In thousands) Lease expense $ 280 $ 260 Sublease income (155) — Lease expense, net $ 125 $ 260 Net cash provided by (used in) operating activities $ (89) $ (137) The interest rates implicit in our leases were not known, therefore the weighted-average discount rate above was determined by what FedNat would have had to pay to borrow the lease payments in a similar economic environment that existed at inception of our leases while considering our general credit and the theoretical collateral of the office space. In the event of a change to lease term, the Company would re-evaluate all inputs and assumptions, including the discount rate.</t>
  </si>
  <si>
    <t>SHAREHOLDERS' EQUITY</t>
  </si>
  <si>
    <t>Equity [Abstract]</t>
  </si>
  <si>
    <t xml:space="preserve">12. SHAREHOLDERS' EQUITY Common Stock Repurchases The Company may repurchase shares in open market transactions in accordance with Rule 10b-18 or under Rule 10b5-1 of the Exchange Act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In December 2019, the Company’s Board of Directors authorized a share repurchase program under which the Company may repurchase up to $10.0 million of its outstanding shares of common stock from January 1, 2020 through December 31, 2020. In March 2020, the Company’s Board of Directors authorized an additional $10.0 million increase to the share repurchase program. This increased authorization will allow the Company to purchase up to $20 million of shares outstanding through December 31, 2020. During the three months ended March 31, 2020, the Company repurchased 523,583 shares of its common stock at a total cost of $6.8 million, which is an average price per share of $12.89. As of March 31, 2020, the remaining availability for future repurchases of our common stock under this program was $13.2 million. As of the filing of this report, the remaining availability of our common stock under this program was $10.0 million. Securities Offerings In June 2018, the Company filed with the Securities and Exchange Commission (“SEC”) on Form S-3, a shelf registration statement enabling the Company to offer and sell, from time to time, up to an aggregate of $150.0 million of securities. No securities have been offered or sold under this registration statement. Share-Based Compensation Expense Share-based compensation arrangements include the following: ໿ Three Months Ended March 31, 2020 2019 (In thousands) Restricted stock $ 353 $ 494 Performance stock 100 181 Total share-based compensation expense $ 453 $ 675 Recognized tax benefit $ 111 $ 171 Intrinsic value of options exercised 2 — Fair value of restricted stock vested 1,032 927 The intrinsic value of options exercised represents the difference between the stock option exercise price and the weighted average closing stock price of FNHC common stock on the exercise dates, as reported on the NASDAQ Global Market. Stock Option Awards A summary of the Company’s stock option activity includes the following: ໿ Number of Shares Weighted Average Option Exercise Price Outstanding at January 1, 2020 38,850 $ 3.80 Granted — — Exercised (100) 3.30 Cancelled — — Outstanding at March 31, 2020 38,750 $ 3.81 Restricted Stock Awards The Company recognizes share-based compensation expense for all restricted stock awards (“RSAs”) held by the Company’s directors, executives and other key employees. For all RSA awards, excluding grants based on total relative shareholder return ("TSR"), the accounting charge is measured at the grant date as the fair value of FNHC common stock and expensed as non-cash compensation over the vesting term using the straight-line basis for service awards and over successive one-year requisite service periods for performance-based awards. Our expense for our performance awards depends on achievement of specified results; therefore, the ultimate expense can range from 0% to 250% of target. Our TSR-based cliff vesting awards contain performance criteria which are tied to the achievement of certain market conditions. The TSR grant date fair value was determined using a Monte Carlo simulation and, unlike the performance condition awards, the expense is not reversed if the performance condition is not met. This value is recognized as expense over the requisite service period using the straight-line recognition method. During the three months ended March 31, 2020 and 2019, the Board of Directors granted 210,272 and 140,156 RSAs, respectively, vesting over three RSA activity includes the following: Number of Shares Weighted Average Grant Date Fair Value Outstanding at January 1, 2020 255,345 $ 17.82 Granted 210,272 11.82 Vested (58,633) 17.59 Cancelled (15,990) 18.24 Outstanding at March 31, 2020 390,994 $ 14.62 The weighted average grant date fair value is measured using the closing price of FNHC common stock on the grant date, as reported on the NASDAQ Global Market. Accumulated Other Comprehensive Income (Loss) Accumulated other comprehensive income (loss) associated with debt securities - available-for-sale consisted of the following: ໿ Three Months Ended March 31, 2020 2019 Before Tax Income Tax Net Before Tax Income Tax Net (In thousands) Accumulated other comprehensive income (loss), beginning-of-period $ 13,621 $ (3,340) $ 10,281 $ (5,023) $ 1,273 $ (3,750) Other comprehensive income (loss) before reclassification (4,098) 1,004 (3,094) 11,528 (2,922) 8,606 Reclassification adjustment for realized losses (gains) included in net income (1,238) 304 (934) (2,301) 583 (1,718) (5,336) 1,308 (4,028) 9,227 (2,339) 6,888 Accumulated other comprehensive income (loss), end-of-period $ 8,285 $ (2,032) $ 6,253 $ 4,204 $ (1,066) $ 3,138 </t>
  </si>
  <si>
    <t>EARNINGS PER SHARE</t>
  </si>
  <si>
    <t>Earnings Per Share [Abstract]</t>
  </si>
  <si>
    <t>Earnings Per Share</t>
  </si>
  <si>
    <t>13. EARNINGS PER SHARE Basic earnings per share (“EPS”) is computed by dividing net income by the weighted average number of common shares outstanding for the period, including vested restricted stock awards during the period. Diluted EPS is computed by dividing net income by the weighted average number of shares outstanding, noted above, adjusted for the dilutive effect of stock options and unvested restricted stock award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The following table presents the calculation of basic and diluted EPS: Three Months Ended March 31, 2020 2019 (In thousands, except per share data) Net income (loss) attributable to FedNat Holding Company shareholders $ 2,133 $ (3,865) Weighted average number of common shares outstanding - basic 14,249 12,795 Net income (loss) per common share - basic $ 0.15 $ (0.30) Weighted average number of common shares outstanding - basic 14,249 12,795 Dilutive effect of stock compensation plans 63 — Weighted average number of common shares outstanding - diluted 14,312 12,795 Net income (loss) per common share - diluted $ 0.15 $ (0.30) Dividends per share $ 0.09 $ 0.08 Dividends Declared In February 2020, our Board of Directors declared a $0.09 per common share dividend, payable in March 2020, to shareholders of record on February 14, 2020, amounting to $1.3 million.</t>
  </si>
  <si>
    <t>SUBSEQUENT EVENTS</t>
  </si>
  <si>
    <t>Subsequent Events [Abstract]</t>
  </si>
  <si>
    <t>Subsequent Events</t>
  </si>
  <si>
    <t>14. SUBSEQUENT EVENTS Dividends Declared Refer to Note 13 above for information related to our dividend declared in April 2020. Severe Weather Events In the month of April 2020, five catastrophe events were cataloged by Property Claim Services in the states in which the Company writes property business. These events consisted of hail and wind related storms in the states of Texas, Louisiana, Florida and other states. As of the date of this report, we have 1,417 reported claims and $15.2 million gross incurred losses across all of our states that we do business in and across all three insurance carriers for these five severe weather events. Additionally, $6.3 million of the total $15.2 million gross incurred losses are from FNIC’s non-Florida business, which will be subject to a 50% profit-sharing arrangement with the non-affiliated managing general underwriter that writes this business. Due to the recency of these events, the Company has not yet produced an estimate on the full financial impact of these severe weather events. An elevated level of severe weather events is not uncommon in the southeast United States during the second quarter. The Company’s catastrophic reinsurance protection in place through June 30, 2020 provides coverage on each event if covered gross losses thereon exceed $20 million for FNIC’s Florida and/or non-Florida business. The retention amounts are $5 million and $3 million for MIC and MNIC’s businesses, respectively.</t>
  </si>
  <si>
    <t>SUMMARY OF SIGNIFICANT ACCOUNTING POLICIES AND PRACTICES (Policies)</t>
  </si>
  <si>
    <t>Material Distribution Relationships</t>
  </si>
  <si>
    <t>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our FNIC homeowners insurance products to consumers in Florida. As a percentage of the total homeowners premiums we underwrote, 20.5% and 22.8% were from Allstate’s network of Florida agents, for the three months ended March 31, 2020 and 2019,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24.2% and 19.6% of the Company’s premiums were underwritten by SageSure, for the three months ended March 31, 2020 and 2019, respectively. As part of our partnership with SageSure, we entered into a profit share agreement, whereby we share 50% of net profits of this line of business, as calculated per the terms of the agreement, subject to certain limitations. The profit share cost is reflected in commissions and underwriting expenses on our consolidated statement of operations.</t>
  </si>
  <si>
    <t>Basis of Presentation and Principles of Consolidation</t>
  </si>
  <si>
    <t>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t>
  </si>
  <si>
    <t>Principles of Consolidation</t>
  </si>
  <si>
    <t>Accounting Estimates and Assumptions</t>
  </si>
  <si>
    <t>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t>
  </si>
  <si>
    <t>Recently Issued Accounting Pronouncements</t>
  </si>
  <si>
    <t>Recently Issued Accounting Pronouncements, Adopted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s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Company adopted the guidance effective January 1, 2020, by reflecting a cumulative effect adjustment of less than $0.1 million, after-tax, which decreased retained earnings, held-to-maturity debt securities and reinsurance recoverable. Refer to Note 7 for additional information regarding allowances for credit los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Company adopted the guidance effective January 1, 2020, which did not have any impact on the Company’s consolidated financial condition or results of operations. Recently Issued Accounting Pronouncements, Not Yet Adopted In January 2020, the FASB issued ASU 2020-1, Accounting for Equity Securities and Equity Investments, which clarifies the interaction between accounting standards related to equity securities (Topic 321), equity method investments (Topic 323), and certain derivatives (Topic 815). The update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update is effective for interim and annual reporting periods beginning after December 15, 2021, with early adoption permitted. The Company is in the early stage of evaluating the impact that the update will have on the Company’s consolidated financial position or results of operations.</t>
  </si>
  <si>
    <t>ACQUISITIONS (Tables)</t>
  </si>
  <si>
    <t>Business Acquisition, Pro Forma Information</t>
  </si>
  <si>
    <t xml:space="preserve">The following unaudited pro forma condensed consolidated statements of operations of the Company assume that the acquisition of the Maison Companies was completed on January 1, 2019: Three Months Ended March 31, 2019 (In thousands) Revenue $ 118,621 Net income (loss) (3,395) </t>
  </si>
  <si>
    <t>FAIR VALUE (Tables)</t>
  </si>
  <si>
    <t>Fair Value, Assets Measured on Recurring Basis</t>
  </si>
  <si>
    <t xml:space="preserve">The Company’s financial instruments measured at fair value on a recurring basis and the level of the fair value hierarchy of inputs used consisted of the following: March 31, 2020 Level 1 Level 2 Level 3 Total (In thousands) Debt securities - available-for-sale, at fair value: United States government obligations and authorities $ 66,033 $ 130,330 $ — $ 196,363 Obligations of states and political subdivisions — 22,298 — 22,298 Corporate securities — 293,730 — 293,730 International securities — 30,444 — 30,444 Debt securities, at fair value 66,033 476,802 — 542,835 Equity securities, at fair value 13,720 3,604 — 17,324 Total investments, at fair value $ 79,753 $ 480,406 $ — $ 560,159 ໿ December 31, 2019 Level 1 Level 2 Level 3 Total (In thousands) Debt securities - available-for-sale, at fair value: United States government obligations and authorities $ 83,764 $ 110,429 $ — $ 194,193 Obligations of states and political subdivisions — 24,020 — 24,020 Corporate securities — 278,302 — 278,302 International securities — 29,750 — 29,750 Debt securities, at fair value 83,764 442,501 — 526,265 Equity securities, at fair value 17,361 2,678 — 20,039 Total investments, at fair value $ 101,125 $ 445,179 $ — $ 546,304 </t>
  </si>
  <si>
    <t>Fair Value, Assets Measured on Recurring and Nonrecurring Basis</t>
  </si>
  <si>
    <t xml:space="preserve">Held-to-maturity debt securities reported on the consolidated balance sheets at amortized cost and disclosed at fair value below (and in Note 5) and the level of fair value hierarchy of inputs used consisted of the following: Level 1 Level 2 Level 3 Total (In thousands) March 31, 2020 $ 3,439 $ 822 $ — $ 4,261 December 31, 2019 3,453 878 — 4,331 </t>
  </si>
  <si>
    <t>INVESTMENTS (Tables)</t>
  </si>
  <si>
    <t>Unrealized Gain (Loss) on Investments</t>
  </si>
  <si>
    <t xml:space="preserve">The difference between amortized cost or cost and estimated fair value and gross unrealized gains and losses, by major investment category, consisted of the following: ໿ Amortized Gross Gross Cost Unrealized Unrealized or Cost Gains Losses Fair Value (In thousands) March 31, 2020 Debt securities - available-for-sale: United States government obligations and authorities $ 187,452 $ 8,924 $ 13 $ 196,363 Obligations of states and political subdivisions 21,935 400 37 22,298 Corporate 293,927 5,745 5,942 293,730 International 31,237 324 1,117 30,444 534,551 15,393 7,109 542,835 Debt securities - held-to-maturity: United States government obligations and authorities 3,555 53 65 3,543 Corporate 671 7 6 672 International 45 1 — 46 4,271 61 71 4,261 Total investments, excluding equity securities $ 538,822 $ 15,454 $ 7,180 $ 547,096 ໿ Amortized Gross Gross Cost Unrealized Unrealized or Cost Gains Losses Fair Value (In thousands) December 31, 2019 Debt securities - available-for-sale: United States government obligations and authorities $ 191,546 $ 3,073 $ 426 $ 194,193 Obligations of states and political subdivisions 23,748 294 22 24,020 Corporate 268,182 10,252 132 278,302 International 29,169 593 12 29,750 512,645 14,212 592 526,265 Debt securities - held-to-maturity: United States government obligations and authorities 3,585 12 39 3,558 Corporate 697 20 — 717 International 55 1 — 56 4,337 33 39 4,331 Total investments, excluding equity securities $ 516,982 $ 14,245 $ 631 $ 530,596 </t>
  </si>
  <si>
    <t>Net Realized Gains (Losses) by Major Investment Category</t>
  </si>
  <si>
    <t xml:space="preserve">Net realized and unrealized gains (losses) recognized in earnings, by major investment category, consisted of the following: ໿ Three Months Ended March 31, 2020 2019 (In thousands) Gross realized and unrealized gains: Debt securities $ 1,386 $ 317 Equity securities 319 2,830 Total gross realized and unrealized gains 1,705 3,147 Gross realized and unrealized losses: Debt securities (148) (400) Equity securities (4,382) (446) Total gross realized and unrealized losses (4,530) (846) Net realized and unrealized gains (losses) on investments $ (2,825) $ 2,301 </t>
  </si>
  <si>
    <t>Investments Classified by Contractual Maturity Date</t>
  </si>
  <si>
    <t xml:space="preserve">Amortized cost and estimated fair value of debt securities, by contractual maturity, consisted of the following: ໿ March 31, 2020 Amortized Cost Fair Value Securities with Maturity Dates (In thousands) Debt securities, available-for-sale: One year or less $ 33,374 $ 33,413 Over one through five years 170,802 171,418 Over five through ten years 158,874 161,147 Over ten years 171,501 176,857 534,551 542,835 Debt securities, held-to-maturity: One year or less 285 286 Over one through five years 3,846 3,833 Over five through ten years 39 39 Over ten years 101 103 4,271 4,261 Total $ 538,822 $ 547,096 </t>
  </si>
  <si>
    <t>Summary of Net Investment Income</t>
  </si>
  <si>
    <t xml:space="preserve">Net investment income consisted of the following: ໿ Three Months Ended March 31, 2020 2019 (In thousands) Interest income $ 3,822 $ 3,657 Dividends income 70 53 Net investment income $ 3,892 $ 3,710 </t>
  </si>
  <si>
    <t>Available-for-sale Securities, Continuous Unrealized Loss Position, Fair Value</t>
  </si>
  <si>
    <t xml:space="preserve">Gross unrealized losses and related fair values for debt securities, grouped by duration of time in a continuous unrealized loss position, consisted of the following: ໿ Less than 12 months 12 months or longer Total Gross Gross Gross Fair Unrealized Fair Unrealized Fair Unrealized Value Losses Value Losses Value Losses (In thousands) March 31, 2020 Debt securities - available-for-sale: United States government obligations and authorities $ 810 $ 1 $ 268 $ 12 $ 1,078 $ 13 Obligations of states and political subdivisions 5,544 37 — — 5,544 37 Corporate 117,591 5,754 — 188 117,591 5,942 International 13,330 1,079 132 38 13,462 1,117 137,275 6,871 400 238 137,675 7,109 Debt securities, held-to-maturity: United States government obligations and authorities — — 2,222 65 2,222 65 Corporate 235 6 — — 235 6 International — — — — — — 235 6 2,222 65 2,457 71 Total investments, excluding equity securities $ 137,510 $ 6,877 $ 2,622 $ 303 $ 140,132 $ 7,180 Less than 12 months 12 months or longer Total Gross Gross Gross Fair Unrealized Fair Unrealized Fair Unrealized Value Losses Value Losses Value Losses (In thousands) December 31, 2019 Debt securities - available-for-sale: United States government obligations and authorities $ 49,833 $ 409 $ 2,218 $ 17 $ 52,051 $ 426 Obligations of states and political subdivisions 6,810 22 — — 6,810 22 Corporate 15,872 94 7,694 38 23,566 132 International 3,856 10 179 2 4,035 12 76,371 535 10,091 57 86,462 592 Debt securities, held-to-maturity: United States government obligations and authorities — — 2,287 39 2,287 39 Corporate — — — — — — International — — — — — — — — 2,287 39 2,287 39 Total investments, excluding equity securities $ 76,371 $ 535 $ 12,378 $ 96 $ 88,749 $ 631 </t>
  </si>
  <si>
    <t>Gain (Loss) on Securities</t>
  </si>
  <si>
    <t xml:space="preserve">Three Months Ended March 31, 2020 2019 (In thousands) Net realized and unrealized gains (losses) $ (4,063) $ 2,384 Less: Net realized and unrealized gains (losses) on securities sold (635) 326 Net realized and unrealized gains (losses) recognized during the period still held as of the end-of-period $ (3,428) $ 2,058 </t>
  </si>
  <si>
    <t>REINSURANCE (Tables)</t>
  </si>
  <si>
    <t>Reinsurance Recoverables</t>
  </si>
  <si>
    <t xml:space="preserve">Reinsurance recoverable, net consisted of the following: ໿ March 31, December 31, 2020 2019 (In thousands) Reinsurance recoverable on paid losses $ 48,544 $ 45,186 Reinsurance recoverable on unpaid losses 212,606 164,429 Reinsurance recoverable, net $ 261,150 $ 209,615 </t>
  </si>
  <si>
    <t>Premiums Written and Earned</t>
  </si>
  <si>
    <t xml:space="preserve">Net premiums written and net premiums earned consisted of the following: ໿ ໿ Three Months Ended March 31, 2020 2019 (In thousands) Net Premiums Written Direct $ 172,962 $ 132,233 Ceded (13,766) (11,793) $ 159,196 $ 120,440 Net Premiums Earned Direct $ 175,574 $ 138,367 Ceded (69,664) (49,583) $ 105,910 $ 88,784 </t>
  </si>
  <si>
    <t>ALLOWANCE FOR CREDIT LOSSES (Tables)</t>
  </si>
  <si>
    <t>Activity in the allowances for credit loss, by asset line item on the consolidated balance sheet, is summarized as follows: Debt Securities, Reinsurance Held-to- Premiums Recoverable, Maturity Receivable Net Total (In thousands) Balance as of December 31, 2019 $ — $ 159 $ — $ 159 Cumulative effect of new accounting standard (1) 1 — 32 33 Credit loss expense (recovery) (2) 1 30 21 52 Balance as of March 31, 2020 $ 2 $ 189 $ 53 $ 244 (1) Refer to Note 2 above for information about our adoption of ASU 2016-13 on January 1, 2020. (2) Reflected in commissions and other underwriting expenses on the consolidated statements of comprehensive income (loss).</t>
  </si>
  <si>
    <t xml:space="preserve">The aging of our premiums receivable and associated allowance for credit loss as of March 31, 2020 was as follows: Days Past Due Current 1-29 30-59 60-89 90 plus 0 Total (In thousands) Amortized cost $ 35,822 $ 2,507 $ 29 $ 9 $ 159 $ 38,526 Allowance for credit loss — (26) (1) (3) (159) (189) Net $ 35,822 $ 2,481 $ 28 $ 6 $ — $ 38,337 </t>
  </si>
  <si>
    <t>LOSS AND LOSS ADJUSTMENT RESERVES (Tables)</t>
  </si>
  <si>
    <t>Activity in Liability for Loss and LAE Reserves</t>
  </si>
  <si>
    <t>Activity in the liability for loss and LAE reserves is summarized as follows: Three Months Ended March 31, 2020 2019 (In thousands) Gross reserves, beginning-of-period $ 324,362 $ 296,230 Less: reinsurance recoverable (1) (164,429) (166,396) Net reserves, beginning-of-period 159,933 129,834 Incurred loss, net of reinsurance, related to: Current year 69,365 67,048 Prior year loss development (redundancy) (2) (117) 721 Ceded losses subject to offsetting experience account adjustments (3) (295) (930) Prior years (412) (209) Amortization of acquisition fair value adjustment (23) — Total incurred loss and LAE, net of reinsurance 68,930 66,839 Paid loss, net of reinsurance, related to: Current year 13,371 14,868 Prior years 52,423 41,974 Total paid loss and LAE, net of reinsurance 65,794 56,842 Net reserves, end-of-period 163,069 139,831 Plus: reinsurance recoverable (1) 212,606 234,293 Gross reserves, end-of-period $ 375,675 $ 374,124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t>
  </si>
  <si>
    <t>COMMITMENTS AND CONTINGENCIES (Tables)</t>
  </si>
  <si>
    <t>Assets And Liabilities, Lessee</t>
  </si>
  <si>
    <t>Additional information related to our operating lease agreement for office space consisted of the following: March 31, 2020 (In thousands) Right-of-use asset $ 7,938 Accrued rent (216) Right-of-use asset, net $ 7,722 Lease liability $ 7,938 Weighted average discount rate 4.70 % Weighted average remaining years of lease term 8.4</t>
  </si>
  <si>
    <t>Additional Lease Cost Information</t>
  </si>
  <si>
    <t xml:space="preserve">Three Months Ended March 31, 2020 2019 (In thousands) Lease expense $ 280 $ 260 Sublease income (155) — Lease expense, net $ 125 $ 260 Net cash provided by (used in) operating activities $ (89) $ (137) </t>
  </si>
  <si>
    <t>SHAREHOLDERS' EQUITY (Tables)</t>
  </si>
  <si>
    <t>Schedule of Employee Service Share-based Compensation, Allocation of Recognized Period Costs</t>
  </si>
  <si>
    <t xml:space="preserve">Share-based compensation arrangements include the following: ໿ Three Months Ended March 31, 2020 2019 (In thousands) Restricted stock $ 353 $ 494 Performance stock 100 181 Total share-based compensation expense $ 453 $ 675 Recognized tax benefit $ 111 $ 171 Intrinsic value of options exercised 2 — Fair value of restricted stock vested 1,032 927 </t>
  </si>
  <si>
    <t>Schedule of Stock Options Roll Forward</t>
  </si>
  <si>
    <t xml:space="preserve">A summary of the Company’s stock option activity includes the following: ໿ Number of Shares Weighted Average Option Exercise Price Outstanding at January 1, 2020 38,850 $ 3.80 Granted — — Exercised (100) 3.30 Cancelled — — Outstanding at March 31, 2020 38,750 $ 3.81 </t>
  </si>
  <si>
    <t>Schedule of Share-based Compensation, Restricted Stock and Restricted Stock Units Activity</t>
  </si>
  <si>
    <t xml:space="preserve">RSA activity includes the following: Number of Shares Weighted Average Grant Date Fair Value Outstanding at January 1, 2020 255,345 $ 17.82 Granted 210,272 11.82 Vested (58,633) 17.59 Cancelled (15,990) 18.24 Outstanding at March 31, 2020 390,994 $ 14.62 </t>
  </si>
  <si>
    <t>Schedule of Accumulated Other Comprehensive Income (Loss)</t>
  </si>
  <si>
    <t xml:space="preserve">Accumulated other comprehensive income (loss) associated with debt securities - available-for-sale consisted of the following: ໿ Three Months Ended March 31, 2020 2019 Before Tax Income Tax Net Before Tax Income Tax Net (In thousands) Accumulated other comprehensive income (loss), beginning-of-period $ 13,621 $ (3,340) $ 10,281 $ (5,023) $ 1,273 $ (3,750) Other comprehensive income (loss) before reclassification (4,098) 1,004 (3,094) 11,528 (2,922) 8,606 Reclassification adjustment for realized losses (gains) included in net income (1,238) 304 (934) (2,301) 583 (1,718) (5,336) 1,308 (4,028) 9,227 (2,339) 6,888 Accumulated other comprehensive income (loss), end-of-period $ 8,285 $ (2,032) $ 6,253 $ 4,204 $ (1,066) $ 3,138 </t>
  </si>
  <si>
    <t>EARNINGS PER SHARE (Tables)</t>
  </si>
  <si>
    <t>Schedule of Earnings Per Share, Basic and Diluted</t>
  </si>
  <si>
    <t xml:space="preserve">The following table presents the calculation of basic and diluted EPS: Three Months Ended March 31, 2020 2019 (In thousands, except per share data) Net income (loss) attributable to FedNat Holding Company shareholders $ 2,133 $ (3,865) Weighted average number of common shares outstanding - basic 14,249 12,795 Net income (loss) per common share - basic $ 0.15 $ (0.30) Weighted average number of common shares outstanding - basic 14,249 12,795 Dilutive effect of stock compensation plans 63 — Weighted average number of common shares outstanding - diluted 14,312 12,795 Net income (loss) per common share - diluted $ 0.15 $ (0.30) Dividends per share $ 0.09 $ 0.08 </t>
  </si>
  <si>
    <t>ORGANIZATION, CONSOLIDATION AND BASIS OF PRESENTATION (Narrative) (Details) - Premiums Written Net - Homeowners Multiperil Insurance Product Line - Customer Concentration Risk</t>
  </si>
  <si>
    <t>Ivantage Select Agency Inc</t>
  </si>
  <si>
    <t>Organization, Consolidation, And Basis of Preparation [Line Items]</t>
  </si>
  <si>
    <t>Concentration risk, percentage</t>
  </si>
  <si>
    <t>20.50%</t>
  </si>
  <si>
    <t>22.80%</t>
  </si>
  <si>
    <t>SageSure Insurance Managers LLC</t>
  </si>
  <si>
    <t>24.20%</t>
  </si>
  <si>
    <t>19.60%</t>
  </si>
  <si>
    <t>SUMMARY OF SIGNIFICANT ACCOUNTING POLICIES AND PRACTICES (Narrative) (Details) - USD ($) $ in Thousands</t>
  </si>
  <si>
    <t>Jan. 01, 2020</t>
  </si>
  <si>
    <t>New Accounting Pronouncements or Change in Accounting Principle [Line Items]</t>
  </si>
  <si>
    <t>Cumulative Effect, Period Of Adoption, Adjustment [Member] | Accounting Standards Update 2016-13 [Member]</t>
  </si>
  <si>
    <t>ACQUISITIONS (Details) - USD ($) $ in Thousands</t>
  </si>
  <si>
    <t>1347 Property Insurance Holdings, Inc</t>
  </si>
  <si>
    <t>Business Acquisition [Line Items]</t>
  </si>
  <si>
    <t>Revenue of business acquired</t>
  </si>
  <si>
    <t>Net income of business acquired</t>
  </si>
  <si>
    <t>Maison Companies</t>
  </si>
  <si>
    <t>Revenue</t>
  </si>
  <si>
    <t>FAIR VALUE (Available-for-Sale Financial Instruments Measured at Fair Value) (Details) - USD ($) $ in Thousands</t>
  </si>
  <si>
    <t>Debt securities - available-for-sale, at fair value:</t>
  </si>
  <si>
    <t>Total investments, at fair value</t>
  </si>
  <si>
    <t>United States Government Obligations and Authorities</t>
  </si>
  <si>
    <t>Obligations of States and Political Subdivisions</t>
  </si>
  <si>
    <t>Corporate</t>
  </si>
  <si>
    <t>International</t>
  </si>
  <si>
    <t>Level 1</t>
  </si>
  <si>
    <t>Level 1 | United States Government Obligations and Authorities</t>
  </si>
  <si>
    <t>Level 1 | Obligations of States and Political Subdivisions</t>
  </si>
  <si>
    <t>Level 1 | Corporate</t>
  </si>
  <si>
    <t>Level 1 | International</t>
  </si>
  <si>
    <t>Level 2</t>
  </si>
  <si>
    <t>Level 2 | United States Government Obligations and Authorities</t>
  </si>
  <si>
    <t>Level 2 | Obligations of States and Political Subdivisions</t>
  </si>
  <si>
    <t>Level 2 | Corporate</t>
  </si>
  <si>
    <t>Level 2 | International</t>
  </si>
  <si>
    <t>FAIR VALUE (Held-to-Maturity Financial Instruments Measured at Fair Value) (Details) - USD ($) $ in Thousands</t>
  </si>
  <si>
    <t>6 Months Ended</t>
  </si>
  <si>
    <t>Jun. 30, 2019</t>
  </si>
  <si>
    <t>Fair Value, Assets and Liabilities Measured on Recurring and Nonrecurring Basis [Line Items]</t>
  </si>
  <si>
    <t>Changes in valuation inputs or changes in assumptions</t>
  </si>
  <si>
    <t>Unobservable inputs reconciliation, transfers</t>
  </si>
  <si>
    <t>US Government Obligations and Authorities, Corporate and International Securities</t>
  </si>
  <si>
    <t>Held-to-maturity securities, fair value</t>
  </si>
  <si>
    <t>US Government Obligations and Authorities, Corporate and International Securities | Level 1</t>
  </si>
  <si>
    <t>US Government Obligations and Authorities, Corporate and International Securities | Level 2</t>
  </si>
  <si>
    <t>INVESTMENTS (Narrative) (Details) $ in Millions</t>
  </si>
  <si>
    <t>Mar. 31, 2020USD ($)security</t>
  </si>
  <si>
    <t>Dec. 31, 2019USD ($)security</t>
  </si>
  <si>
    <t>Debt securities and equity securities held in an unrealized loss position 12 months or more</t>
  </si>
  <si>
    <t>Fair value of investments deposited with governmental authorities required by law | $</t>
  </si>
  <si>
    <t>Debt securities, available-for-sale, unrealized loss position, number of positions</t>
  </si>
  <si>
    <t>INVESTMENTS (Summary of Amortized Cost and Fair Value of Debt and Equity Securities) (Details) - USD ($) $ in Thousands</t>
  </si>
  <si>
    <t>Schedule of Investments [Line Items]</t>
  </si>
  <si>
    <t>Held-to-maturity securities, Amortized Cost or Cost</t>
  </si>
  <si>
    <t>Total investments, Amortized Cost or Cost</t>
  </si>
  <si>
    <t>Total investments, Gross Unrealized Gain</t>
  </si>
  <si>
    <t>Total investments, Gross Unrealized Loss</t>
  </si>
  <si>
    <t>Total investments, Fair Value</t>
  </si>
  <si>
    <t>Debt Securities</t>
  </si>
  <si>
    <t>Debt securities, available-for-sale securities, Gross Unrealized Gain</t>
  </si>
  <si>
    <t>Debt securities, available-for-sale securities, Gross Unrealized Losses</t>
  </si>
  <si>
    <t>Held-to-maturity securities, Gross Unrealized Gains</t>
  </si>
  <si>
    <t>Held-to-maturity securities, Gross Unrealized Losses</t>
  </si>
  <si>
    <t>INVESTMENTS (Net Realized Gains (Losses) by Major Investment Category (Details) - USD ($) $ in Thousands</t>
  </si>
  <si>
    <t>Gross realized and unrealized gains</t>
  </si>
  <si>
    <t>Total gross realized and unrealized gains</t>
  </si>
  <si>
    <t>Gross Realized and Unrealized Lossses [Abstract]</t>
  </si>
  <si>
    <t>Debt And Equity Securities, Realized And Unrealized Losses</t>
  </si>
  <si>
    <t>Net realized and unrealized gains (losses) on investments</t>
  </si>
  <si>
    <t>Debt securities</t>
  </si>
  <si>
    <t>Debt Securities, Trading, Realized And Unrealized Losses</t>
  </si>
  <si>
    <t>Equity Securities</t>
  </si>
  <si>
    <t>Equity securities</t>
  </si>
  <si>
    <t>Equity Securities, FV-NI, Realized And Unrealized Losses</t>
  </si>
  <si>
    <t>INVESTMENTS (Net Unrealized Gains (Losses) Still Held (Details) - Equity Securities - USD ($) $ in Thousands</t>
  </si>
  <si>
    <t>Debt Securities, Available-for-sale [Line Items]</t>
  </si>
  <si>
    <t>Equity Securities, FV-NI, Gain (Loss), Total</t>
  </si>
  <si>
    <t>Less: Net realized and unrealized gains (losses)</t>
  </si>
  <si>
    <t>Net unrealized gains (losses) still held as of the end-of-period</t>
  </si>
  <si>
    <t>INVESTMENTS (Amortized Cost and Estimated Fair Value of Debt Securities by Contractual Maturity) (Details) $ in Thousands</t>
  </si>
  <si>
    <t>Mar. 31, 2020USD ($)</t>
  </si>
  <si>
    <t>Debt Securities, Available-for-sale, Amortized Cost, Fiscal Year Maturity [Abstract]</t>
  </si>
  <si>
    <t>One year or less</t>
  </si>
  <si>
    <t>Over one through five years</t>
  </si>
  <si>
    <t>Over five through ten years</t>
  </si>
  <si>
    <t>Over ten years</t>
  </si>
  <si>
    <t>Amortized cost</t>
  </si>
  <si>
    <t>Available-for-sale Securities, Debt maturities, Fair value:</t>
  </si>
  <si>
    <t>Fair value</t>
  </si>
  <si>
    <t>Held-to-maturity Securities, Debt maturities, Amortized cost [Abstract]</t>
  </si>
  <si>
    <t>Held-to-maturity Securities, Debt Maturities, Fair value:</t>
  </si>
  <si>
    <t>Total Investments</t>
  </si>
  <si>
    <t>INVESTMENTS (Summary of Net Investment Income) (Details) - USD ($) $ in Thousands</t>
  </si>
  <si>
    <t>Investment Income, Interest and Dividend [Abstract]</t>
  </si>
  <si>
    <t>Interest income</t>
  </si>
  <si>
    <t>Dividends income</t>
  </si>
  <si>
    <t>INVESTMENTS (Gross Unrealized Losses and Related Fair Values for Debt and Equity Securities, Grouped by Duration of Time in Continuous Unrealized Loss Position) (Details) - USD ($) $ in Thousands</t>
  </si>
  <si>
    <t>Fair Value [Abstract]</t>
  </si>
  <si>
    <t>Less than 12 Months</t>
  </si>
  <si>
    <t>12 Months or Longer, Fair Value</t>
  </si>
  <si>
    <t>Gross unrealized loss position [Abstract]</t>
  </si>
  <si>
    <t>12 Months or Longer, Accumulated Loss</t>
  </si>
  <si>
    <t>Total Investments, excluding equity securities, less than 12 months, Fair Value</t>
  </si>
  <si>
    <t>Total Investments, excluding equity securities, Less than 12 Months, Gross Unrealized Losses</t>
  </si>
  <si>
    <t>Total Investments, excluding equity securities, 12 months or longer, Fair Value</t>
  </si>
  <si>
    <t>Total Investments, excluding equity securities, 12 months or longer, Gross Unrealized Losses</t>
  </si>
  <si>
    <t>Total Investments, excluding equity securities, Total Fair Value</t>
  </si>
  <si>
    <t>Total Investments, excluding equity securities, Total Gross Unrealized Losses</t>
  </si>
  <si>
    <t>Fair value [Abstract]</t>
  </si>
  <si>
    <t>Less than 12 months</t>
  </si>
  <si>
    <t>12 Months or Longer</t>
  </si>
  <si>
    <t>Gross unrealized losses [Abstract]</t>
  </si>
  <si>
    <t>REINSURANCE (Narrative) (Details) - USD ($)</t>
  </si>
  <si>
    <t>Jul. 01, 2018</t>
  </si>
  <si>
    <t>Jul. 01, 2017</t>
  </si>
  <si>
    <t>Jul. 31, 2016</t>
  </si>
  <si>
    <t>Jul. 01, 2016</t>
  </si>
  <si>
    <t>Liability for Catastrophe Claims [Line Items]</t>
  </si>
  <si>
    <t>Maximum | Hurricane Irma</t>
  </si>
  <si>
    <t>Federated National 2018-2019 Reinsurance Programs</t>
  </si>
  <si>
    <t>Federated National 2018-2019 Reinsurance Programs | First Event Coverage</t>
  </si>
  <si>
    <t>Additional coverage amount</t>
  </si>
  <si>
    <t>Federated National 2018-2019 Reinsurance Programs | Maximum</t>
  </si>
  <si>
    <t>Multiple Year Protection Terminated | Maximum</t>
  </si>
  <si>
    <t>Multiple Year Protection Plan Expired | Maximum</t>
  </si>
  <si>
    <t>Federated Nationals Insurance Company Non Florida Reinsurance Program 2018-2019 | First Event Coverage</t>
  </si>
  <si>
    <t>Reinsurance retention amount</t>
  </si>
  <si>
    <t>Reinsurance amount retained on net basis with profit share agreement</t>
  </si>
  <si>
    <t>Federated Nationals Insurance Company Non Florida Reinsurance Program 2018-2019 | Second Event Coverage</t>
  </si>
  <si>
    <t>Federated Nationals Insurance Company Non Florida Reinsurance Program 2018-2019 | Maximum</t>
  </si>
  <si>
    <t>Federated Nationals Insurance Company Non Florida Reinsurance Program 2018-2019 | Maximum | Second Event Coverage</t>
  </si>
  <si>
    <t>2019-2020 Catastrophe Excess Loss Reinsurance Programs</t>
  </si>
  <si>
    <t>2019-2020 Catastrophe Excess Loss Reinsurance Programs | Maximum | First Event Coverage</t>
  </si>
  <si>
    <t>2019-2020 Catastrophe Excess Loss Reinsurance Programs | Maximum | Second Event Coverage</t>
  </si>
  <si>
    <t>FHCF | 2019-2020 Catastrophe Excess Loss Reinsurance Programs</t>
  </si>
  <si>
    <t>FHCF | 2019-2020 Catastrophe Excess Loss Reinsurance Programs | Maximum</t>
  </si>
  <si>
    <t>Percentage of property quota share reinsurance treaty</t>
  </si>
  <si>
    <t>90.00%</t>
  </si>
  <si>
    <t>FNIC</t>
  </si>
  <si>
    <t>Maximum single event coverage</t>
  </si>
  <si>
    <t>Trust agreement for loss exposure (Less than)</t>
  </si>
  <si>
    <t>FNIC | 2019-2020 Catastrophe Excess Loss Reinsurance Programs</t>
  </si>
  <si>
    <t>Excess retention, amount reinsured</t>
  </si>
  <si>
    <t>FNIC | Quota Share One | Property Insurance Product Line</t>
  </si>
  <si>
    <t>Percentage of property quota share expired on cut off basis</t>
  </si>
  <si>
    <t>10.00%</t>
  </si>
  <si>
    <t>FNIC | Quota Share One | Florida Homeowners Book of Business</t>
  </si>
  <si>
    <t>2.00%</t>
  </si>
  <si>
    <t>30.00%</t>
  </si>
  <si>
    <t>FNIC | Quota Share Two | Florida Homeowners Book of Business</t>
  </si>
  <si>
    <t>Private and FHCF Reinsurance | Federated Nationals Insurance Company Non Florida Reinsurance Program 2018-2019</t>
  </si>
  <si>
    <t>Private and FHCF Reinsurance | 2019-2020 Catastrophe Excess Loss Reinsurance Programs</t>
  </si>
  <si>
    <t>Liability for catastrophe claims</t>
  </si>
  <si>
    <t>Maximum Second and Third Event Coverage</t>
  </si>
  <si>
    <t>Private and FHCF Reinsurance | 2019-2020 Catastrophe Excess Loss Reinsurance Programs | Maximum</t>
  </si>
  <si>
    <t>75.00%</t>
  </si>
  <si>
    <t>Monarch National S Florida</t>
  </si>
  <si>
    <t>Monarch National S Florida | 2019-2020 Catastrophe Excess Loss Reinsurance Programs</t>
  </si>
  <si>
    <t>Maison | 2019-2020 Catastrophe Excess Loss Reinsurance Programs</t>
  </si>
  <si>
    <t>Florida | Quota Share Treaties | Property Insurance Product Line</t>
  </si>
  <si>
    <t>Florida | Quota Share One | Property Insurance Product Line</t>
  </si>
  <si>
    <t>Percentage of unearned premiums and losses retained</t>
  </si>
  <si>
    <t>Florida | Federated National's Florida Exposure | Federated National 2018-2019 Reinsurance Programs</t>
  </si>
  <si>
    <t>Florida | Federated National's Florida Exposure | 2019-2020 Catastrophe Excess Loss Reinsurance Programs</t>
  </si>
  <si>
    <t>Florida | FHCF | Federated National 2018-2019 Reinsurance Programs</t>
  </si>
  <si>
    <t>Florida | FNIC | Quota Share Treaties | Property Insurance Product Line</t>
  </si>
  <si>
    <t>40.00%</t>
  </si>
  <si>
    <t>Florida | Private and FHCF Reinsurance | Federated National 2018-2019 Reinsurance Programs</t>
  </si>
  <si>
    <t>REINSURANCE (Reinsurance Recoverables) (Details) - USD ($) $ in Thousands</t>
  </si>
  <si>
    <t>Dec. 31, 2018</t>
  </si>
  <si>
    <t>Reinsurance recoverable on paid losses</t>
  </si>
  <si>
    <t>Reinsurance recoverable on unpaid losses</t>
  </si>
  <si>
    <t>REINSURANCE (Premiums Written and Earned) (Details) - USD ($) $ in Thousands</t>
  </si>
  <si>
    <t>Net Premiums Written</t>
  </si>
  <si>
    <t>Direct</t>
  </si>
  <si>
    <t>Ceded</t>
  </si>
  <si>
    <t>Total premiums written</t>
  </si>
  <si>
    <t>Net Premiums Earned</t>
  </si>
  <si>
    <t>ALLOWANCE FOR CREDIT LOSSES (Schedule of allowance for credit losses) (Details) $ in Thousands</t>
  </si>
  <si>
    <t>Debt Securities, Held-to-maturity, Allowance for Credit Loss [Roll Forward]</t>
  </si>
  <si>
    <t>Balance as of December 31, 2019</t>
  </si>
  <si>
    <t>Balance as of March 31, 2020</t>
  </si>
  <si>
    <t>Premium Receivable, Allowance for Credit Loss [Roll Forward]</t>
  </si>
  <si>
    <t>Reinsurance Recoverable, Allowance for Credit Loss [Roll Forward]</t>
  </si>
  <si>
    <t>Financing Receivable, Allowance for Credit Loss [Roll Forward]</t>
  </si>
  <si>
    <t>Credit loss, expense (reversal)</t>
  </si>
  <si>
    <t>Cumulative Effect, Period Of Adoption, Adjustment [Member]</t>
  </si>
  <si>
    <t>Debt Securities, Held-to-Maturity</t>
  </si>
  <si>
    <t>Credit loss expense (reversal)</t>
  </si>
  <si>
    <t>Debt Securities, Held-to-Maturity | Cumulative Effect, Period Of Adoption, Adjustment [Member]</t>
  </si>
  <si>
    <t>Premiums Receivable [Member]</t>
  </si>
  <si>
    <t>Premiums Receivable [Member] | Cumulative Effect, Period Of Adoption, Adjustment [Member]</t>
  </si>
  <si>
    <t>Reinsurance Recoverable, Net [Member]</t>
  </si>
  <si>
    <t>Reinsurance Recoverable, Net [Member] | Cumulative Effect, Period Of Adoption, Adjustment [Member]</t>
  </si>
  <si>
    <t>ALLOWANCE FOR CREDIT LOSSES (Premium Receivable Past Due) (Details) - USD ($) $ in Thousands</t>
  </si>
  <si>
    <t>Financing Receivable, Past Due [Line Items]</t>
  </si>
  <si>
    <t>Allowance for credit loss</t>
  </si>
  <si>
    <t>Net</t>
  </si>
  <si>
    <t>Current</t>
  </si>
  <si>
    <t>Financial Asset, 1 to 29 Days Past Due</t>
  </si>
  <si>
    <t>Financial Asset, 30 to 59 Days Past Due</t>
  </si>
  <si>
    <t>Financial Asset, 60 to 89 Days Past Due</t>
  </si>
  <si>
    <t>Financial Asset, Equal to or Greater than 90 Days Past Due</t>
  </si>
  <si>
    <t>LOSS AND LOSS ADJUSTMENT RESERVES (Activity in Liability for Loss and LAE Reserves) (Details) - USD ($) $ in Thousands</t>
  </si>
  <si>
    <t>Liability for Unpaid Claims and Claims Adjustment Expense [Roll Forward]</t>
  </si>
  <si>
    <t>Gross reserves, beginning-of-period</t>
  </si>
  <si>
    <t>Less: reinsurance recoverable</t>
  </si>
  <si>
    <t>Net reserves, beginning-of-period</t>
  </si>
  <si>
    <t>Incurred loss, net of reinsurance, related to:</t>
  </si>
  <si>
    <t>Current year</t>
  </si>
  <si>
    <t>Prior year loss development</t>
  </si>
  <si>
    <t>Ceded losses subject to offsetting experience account adjustments</t>
  </si>
  <si>
    <t>Prior years</t>
  </si>
  <si>
    <t>Amortization of acquisition fair value adjustment</t>
  </si>
  <si>
    <t>Total incurred loss and LAE, net of reinsurance</t>
  </si>
  <si>
    <t>Paid loss, net of reinsurance, related to:</t>
  </si>
  <si>
    <t>Total paid loss and LAE, net of reinsurance</t>
  </si>
  <si>
    <t>Net reserves, end-of-period</t>
  </si>
  <si>
    <t>Plus: reinsurance recoverable</t>
  </si>
  <si>
    <t>Gross reserves, end-of-period</t>
  </si>
  <si>
    <t>LOSS AND LOSS ADJUSTMENT RESERVES (Narrative) (Details) - USD ($) $ in Thousands</t>
  </si>
  <si>
    <t>Liability for Future Policy Benefit, by Product Segment [Line Items]</t>
  </si>
  <si>
    <t>Claim and claim adjustment expenses incurred related to current year</t>
  </si>
  <si>
    <t>Claim and claim adjustment expenses incurred related to prior year</t>
  </si>
  <si>
    <t>Reinsurance Programs | Florida</t>
  </si>
  <si>
    <t>Quota Share Treaties | Florida | Property Insurance Product Line</t>
  </si>
  <si>
    <t>INCOME TAXES (Narrative) (Details) - USD ($) $ in Millions</t>
  </si>
  <si>
    <t>Effective income tax rate</t>
  </si>
  <si>
    <t>5.40%</t>
  </si>
  <si>
    <t>26.20%</t>
  </si>
  <si>
    <t>Unrecognized Tax Benefits</t>
  </si>
  <si>
    <t>Recognized benefit related to uncertain tax positions</t>
  </si>
  <si>
    <t>Income tax expense from uncertain tax position (less than)</t>
  </si>
  <si>
    <t>COMMITMENTS AND CONTINGENCIES COMMITMENTS AND CONTINGENCIES (Leases) (Details) - USD ($) $ in Thousands</t>
  </si>
  <si>
    <t>Operating lease, term</t>
  </si>
  <si>
    <t>9 years 6 months</t>
  </si>
  <si>
    <t>Balance Sheet Related Disclosures [Abstract]</t>
  </si>
  <si>
    <t>Accrued rent</t>
  </si>
  <si>
    <t>Right-of-use asset, net</t>
  </si>
  <si>
    <t>Weighted average discount rate</t>
  </si>
  <si>
    <t>4.70%</t>
  </si>
  <si>
    <t>Income Statement Related Disclosures [Abstract]</t>
  </si>
  <si>
    <t>Lease expense</t>
  </si>
  <si>
    <t>Sublease income</t>
  </si>
  <si>
    <t>Lease expense, net</t>
  </si>
  <si>
    <t>Operating Lease, Weighted Average Remaining Lease Term</t>
  </si>
  <si>
    <t>8 years 4 months 24 days</t>
  </si>
  <si>
    <t>SHAREHOLDERS' EQUITY (Narrative) (Details) - USD ($)</t>
  </si>
  <si>
    <t>May 06, 2020</t>
  </si>
  <si>
    <t>Mar. 30, 2020</t>
  </si>
  <si>
    <t>Share-based Compensation Arrangement by Share-based Payment Award [Line Items]</t>
  </si>
  <si>
    <t>Stock repurchased in the period (in shares)</t>
  </si>
  <si>
    <t>Stock repurchased in the period, amount</t>
  </si>
  <si>
    <t>Treasury Stock Acquired, Average Cost Per Share</t>
  </si>
  <si>
    <t>Remaining authorized repurchase amount</t>
  </si>
  <si>
    <t>Share-based Compensation Arrangement by Share-based Payment Award, Equity Instruments Other than Options, Grants in Period</t>
  </si>
  <si>
    <t>Securities Offerings, reserved for future issuance</t>
  </si>
  <si>
    <t>Subsequent Event</t>
  </si>
  <si>
    <t>Restricted Stock</t>
  </si>
  <si>
    <t>Award requisite service period</t>
  </si>
  <si>
    <t>1 year</t>
  </si>
  <si>
    <t>Minimum</t>
  </si>
  <si>
    <t>Award vesting period</t>
  </si>
  <si>
    <t>3 years</t>
  </si>
  <si>
    <t>Minimum | Restricted Stock</t>
  </si>
  <si>
    <t>Ultimate expense range, percent of target</t>
  </si>
  <si>
    <t>0.00%</t>
  </si>
  <si>
    <t>Maximum</t>
  </si>
  <si>
    <t>Common stock repurchases authorized amount</t>
  </si>
  <si>
    <t>5 years</t>
  </si>
  <si>
    <t>Maximum | Restricted Stock</t>
  </si>
  <si>
    <t>250.00%</t>
  </si>
  <si>
    <t>SHAREHOLDERS' EQUITY (Schedule of Share-based Compensation Arrangements) (Details) - USD ($) $ in Thousands</t>
  </si>
  <si>
    <t>Total share-based compensation expense</t>
  </si>
  <si>
    <t>Recognized tax benefit</t>
  </si>
  <si>
    <t>Intrinsic value of options exercised</t>
  </si>
  <si>
    <t>Fair value of restricted stock vested</t>
  </si>
  <si>
    <t>Stock Options</t>
  </si>
  <si>
    <t>SHAREHOLDERS' EQUITY (Summary of Stock Option Activity) (Details)</t>
  </si>
  <si>
    <t>Mar. 31, 2020$ / sharesshares</t>
  </si>
  <si>
    <t>Share-based Compensation Arrangement by Share-based Payment Award, Options, Outstanding [Roll Forward]</t>
  </si>
  <si>
    <t>Outstanding, beginning of period (in shares) | shares</t>
  </si>
  <si>
    <t>Granted (in shares) | shares</t>
  </si>
  <si>
    <t>Exercised (in shares) | shares</t>
  </si>
  <si>
    <t>Canceled (in shares) | shares</t>
  </si>
  <si>
    <t>Outstanding, end of period (in shares) | shares</t>
  </si>
  <si>
    <t>Share-based Compensation Arrangement by Share-based Payment Award, Options, Outstanding, Weighted Average Exercise Price [Abstract]</t>
  </si>
  <si>
    <t>Outstanding, beginning of period (in dollars per share) | $ / shares</t>
  </si>
  <si>
    <t>Granted, Weighted Average Options Exercise Price (in dollars per share) | $ / shares</t>
  </si>
  <si>
    <t>Exercised, Weighted Average Options Exercise Price (in dollars per share) | $ / shares</t>
  </si>
  <si>
    <t>Canceled, Weighted Average Options Exercise Price (in dollars per share) | $ / shares</t>
  </si>
  <si>
    <t>Outstanding, end of period (in dollars per share) | $ / shares</t>
  </si>
  <si>
    <t>SHAREHOLDERS' EQUITY (Summary of Restricted Stock Activity) (Details) - $ / shares</t>
  </si>
  <si>
    <t>Share-based Compensation Arrangement by Share-based Payment Award, Equity Instruments Other than Options, Nonvested, Number of Shares [Roll Forward]</t>
  </si>
  <si>
    <t>Granted (in shares)</t>
  </si>
  <si>
    <t>Outstanding, beginning of period (in shares)</t>
  </si>
  <si>
    <t>Vested (in shares)</t>
  </si>
  <si>
    <t>Cancelled (in shares)</t>
  </si>
  <si>
    <t>Outstanding, end of period (in shares)</t>
  </si>
  <si>
    <t>Restricted Shares, Weighted Average Option Exercise Price [Roll Forward]</t>
  </si>
  <si>
    <t>Outstanding, beginning of period (in dollars per share)</t>
  </si>
  <si>
    <t>Granted (in dollars per share)</t>
  </si>
  <si>
    <t>Vested (in dollars per share)</t>
  </si>
  <si>
    <t>Cancelled (in dollars per share)</t>
  </si>
  <si>
    <t>Outstanding, end of period (in dollars per share)</t>
  </si>
  <si>
    <t>SHAREHOLDERS' EQUITY (Reconciliation of Changes in Accumulated Other Comprehensive Income (Loss)) (Details) - USD ($) $ in Thousands</t>
  </si>
  <si>
    <t>Accumulated Other Comprehensive Income (Loss), Net of Tax</t>
  </si>
  <si>
    <t>AOCI Attributable to Parent</t>
  </si>
  <si>
    <t>Before Tax</t>
  </si>
  <si>
    <t>AOCI Including Portion Attributable to Noncontrolling Interest, before Tax</t>
  </si>
  <si>
    <t>Other Comprehensive Income (Loss), before Reclassifications, before Tax</t>
  </si>
  <si>
    <t>Reclassification from Accumulated Other Comprehensive Income, Current Period, before Tax</t>
  </si>
  <si>
    <t>Income Tax</t>
  </si>
  <si>
    <t>AOCI Including Portion Attributable to Noncontrolling Interest, Tax</t>
  </si>
  <si>
    <t>Other Comprehensive Income (Loss) before Reclassifications, Tax</t>
  </si>
  <si>
    <t>Reclassification from AOCI, Current Period, Tax</t>
  </si>
  <si>
    <t>Other Comprehensive Income (Loss), Tax</t>
  </si>
  <si>
    <t>Other Comprehensive Income (Loss), before Reclassifications, Net of Tax</t>
  </si>
  <si>
    <t>Reclassification adjustment for realized losses (gains) included in net income, Net</t>
  </si>
  <si>
    <t>Other Comprehensive Income (Loss), Net of Tax, Portion Attributable to Parent</t>
  </si>
  <si>
    <t>EARNINGS PER SHARE (Schedule of Calculation of Basic and Diluted Net Income Per Common Share) (Details) - USD ($) $ / shares in Units, shares in Thousands, $ in Thousands</t>
  </si>
  <si>
    <t>1 Months Ended</t>
  </si>
  <si>
    <t>Feb. 29, 2020</t>
  </si>
  <si>
    <t>Net income (loss) attributable to FedNat Holding Company shareholders</t>
  </si>
  <si>
    <t>Weighted average number of common shares outstanding - basic</t>
  </si>
  <si>
    <t>Net (loss) income per share - basic (in dollars per share)</t>
  </si>
  <si>
    <t>Dilutive effect of stock compensation plans</t>
  </si>
  <si>
    <t>Weighted average number of common shares outstanding - diluted</t>
  </si>
  <si>
    <t>Net (loss) income per share - diluted (in dollars per share)</t>
  </si>
  <si>
    <t>Dividends declared per share (in dollars per share)</t>
  </si>
  <si>
    <t>EARNINGS PER SHARE (Dividends Declared) (Details) - USD ($) $ / shares in Units, $ in Millions</t>
  </si>
  <si>
    <t>Apr. 30, 2020</t>
  </si>
  <si>
    <t>Earnings Per Share, Basic, by Common Class, Including Two Class Method [Line Items]</t>
  </si>
  <si>
    <t>Payments of ordinary dividends, amount</t>
  </si>
  <si>
    <t>SUBSEQUENT EVENTS (Details)</t>
  </si>
  <si>
    <t>Apr. 30, 2020USD ($)numberOfReportedClaimsnumberOfCatastrophicEvents</t>
  </si>
  <si>
    <t>Subsequent Event [Line Items]</t>
  </si>
  <si>
    <t>Subsequent Event | Hail and Wind Related Storms</t>
  </si>
  <si>
    <t>Number of Catastrophic Events | numberOfCatastrophicEvents</t>
  </si>
  <si>
    <t>Liability for Catastrophic Events, Number of Reported Claims | numberOfReportedClaims</t>
  </si>
  <si>
    <t>Loss in period</t>
  </si>
  <si>
    <t>Subsequent Event | Affiliated Entity [Member] | FNIC | Hail and Wind Related Storms</t>
  </si>
  <si>
    <t>Profit sharing arrangement, percent</t>
  </si>
  <si>
    <t>50.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3673319</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42835</v>
      </c>
      <c r="C3" s="6" t="n">
        <v>526265</v>
      </c>
    </row>
    <row r="4" spans="1:3">
      <c r="A4" s="4" t="s">
        <v>62</v>
      </c>
      <c r="B4" s="5" t="n">
        <v>4271</v>
      </c>
      <c r="C4" s="5" t="n">
        <v>4337</v>
      </c>
    </row>
    <row r="5" spans="1:3">
      <c r="A5" s="4" t="s">
        <v>63</v>
      </c>
      <c r="B5" s="5" t="n">
        <v>17324</v>
      </c>
      <c r="C5" s="5" t="n">
        <v>20039</v>
      </c>
    </row>
    <row r="6" spans="1:3">
      <c r="A6" s="4" t="s">
        <v>64</v>
      </c>
      <c r="B6" s="5" t="n">
        <v>564430</v>
      </c>
      <c r="C6" s="5" t="n">
        <v>550641</v>
      </c>
    </row>
    <row r="7" spans="1:3">
      <c r="A7" s="4" t="s">
        <v>65</v>
      </c>
      <c r="B7" s="5" t="n">
        <v>123190</v>
      </c>
      <c r="C7" s="5" t="n">
        <v>133361</v>
      </c>
    </row>
    <row r="8" spans="1:3">
      <c r="A8" s="4" t="s">
        <v>66</v>
      </c>
      <c r="B8" s="5" t="n">
        <v>89465</v>
      </c>
      <c r="C8" s="5" t="n">
        <v>145659</v>
      </c>
    </row>
    <row r="9" spans="1:3">
      <c r="A9" s="4" t="s">
        <v>67</v>
      </c>
      <c r="B9" s="5" t="n">
        <v>38337</v>
      </c>
      <c r="C9" s="5" t="n">
        <v>41422</v>
      </c>
    </row>
    <row r="10" spans="1:3">
      <c r="A10" s="4" t="s">
        <v>68</v>
      </c>
      <c r="B10" s="5" t="n">
        <v>261150</v>
      </c>
      <c r="C10" s="5" t="n">
        <v>209615</v>
      </c>
    </row>
    <row r="11" spans="1:3">
      <c r="A11" s="4" t="s">
        <v>69</v>
      </c>
      <c r="B11" s="5" t="n">
        <v>57715</v>
      </c>
      <c r="C11" s="5" t="n">
        <v>56136</v>
      </c>
    </row>
    <row r="12" spans="1:3">
      <c r="A12" s="4" t="s">
        <v>70</v>
      </c>
      <c r="B12" s="5" t="n">
        <v>2358</v>
      </c>
      <c r="C12" s="5" t="n">
        <v>2552</v>
      </c>
    </row>
    <row r="13" spans="1:3">
      <c r="A13" s="4" t="s">
        <v>71</v>
      </c>
      <c r="B13" s="5" t="n">
        <v>29456</v>
      </c>
      <c r="C13" s="5" t="n">
        <v>28633</v>
      </c>
    </row>
    <row r="14" spans="1:3">
      <c r="A14" s="4" t="s">
        <v>72</v>
      </c>
      <c r="B14" s="5" t="n">
        <v>1177098</v>
      </c>
      <c r="C14" s="5" t="n">
        <v>1179016</v>
      </c>
    </row>
    <row r="15" spans="1:3">
      <c r="A15" s="3" t="s">
        <v>73</v>
      </c>
    </row>
    <row r="16" spans="1:3">
      <c r="A16" s="4" t="s">
        <v>74</v>
      </c>
      <c r="B16" s="5" t="n">
        <v>375675</v>
      </c>
      <c r="C16" s="5" t="n">
        <v>324362</v>
      </c>
    </row>
    <row r="17" spans="1:3">
      <c r="A17" s="4" t="s">
        <v>75</v>
      </c>
      <c r="B17" s="5" t="n">
        <v>358258</v>
      </c>
      <c r="C17" s="5" t="n">
        <v>360870</v>
      </c>
    </row>
    <row r="18" spans="1:3">
      <c r="A18" s="4" t="s">
        <v>76</v>
      </c>
      <c r="B18" s="5" t="n">
        <v>63051</v>
      </c>
      <c r="C18" s="5" t="n">
        <v>102467</v>
      </c>
    </row>
    <row r="19" spans="1:3">
      <c r="A19" s="4" t="s">
        <v>77</v>
      </c>
      <c r="B19" s="5" t="n">
        <v>98562</v>
      </c>
      <c r="C19" s="5" t="n">
        <v>98522</v>
      </c>
    </row>
    <row r="20" spans="1:3">
      <c r="A20" s="4" t="s">
        <v>78</v>
      </c>
      <c r="B20" s="5" t="n">
        <v>6770</v>
      </c>
      <c r="C20" s="5" t="n">
        <v>6856</v>
      </c>
    </row>
    <row r="21" spans="1:3">
      <c r="A21" s="4" t="s">
        <v>79</v>
      </c>
      <c r="B21" s="5" t="n">
        <v>35608</v>
      </c>
      <c r="C21" s="5" t="n">
        <v>37246</v>
      </c>
    </row>
    <row r="22" spans="1:3">
      <c r="A22" s="4" t="s">
        <v>80</v>
      </c>
      <c r="B22" s="5" t="n">
        <v>937924</v>
      </c>
      <c r="C22" s="5" t="n">
        <v>930323</v>
      </c>
    </row>
    <row r="23" spans="1:3">
      <c r="A23" s="3" t="s">
        <v>81</v>
      </c>
    </row>
    <row r="24" spans="1:3">
      <c r="A24" s="4" t="s">
        <v>82</v>
      </c>
      <c r="B24" s="5" t="n">
        <v>0</v>
      </c>
      <c r="C24" s="5" t="n">
        <v>0</v>
      </c>
    </row>
    <row r="25" spans="1:3">
      <c r="A25" s="4" t="s">
        <v>83</v>
      </c>
      <c r="B25" s="5" t="n">
        <v>139</v>
      </c>
      <c r="C25" s="5" t="n">
        <v>144</v>
      </c>
    </row>
    <row r="26" spans="1:3">
      <c r="A26" s="4" t="s">
        <v>84</v>
      </c>
      <c r="B26" s="5" t="n">
        <v>168130</v>
      </c>
      <c r="C26" s="5" t="n">
        <v>167677</v>
      </c>
    </row>
    <row r="27" spans="1:3">
      <c r="A27" s="4" t="s">
        <v>85</v>
      </c>
      <c r="B27" s="5" t="n">
        <v>6253</v>
      </c>
      <c r="C27" s="5" t="n">
        <v>10281</v>
      </c>
    </row>
    <row r="28" spans="1:3">
      <c r="A28" s="4" t="s">
        <v>86</v>
      </c>
      <c r="B28" s="5" t="n">
        <v>64652</v>
      </c>
      <c r="C28" s="5" t="n">
        <v>70591</v>
      </c>
    </row>
    <row r="29" spans="1:3">
      <c r="A29" s="4" t="s">
        <v>87</v>
      </c>
      <c r="B29" s="5" t="n">
        <v>239174</v>
      </c>
      <c r="C29" s="5" t="n">
        <v>248693</v>
      </c>
    </row>
    <row r="30" spans="1:3">
      <c r="A30" s="4" t="s">
        <v>88</v>
      </c>
      <c r="B30" s="5" t="n">
        <v>1177098</v>
      </c>
      <c r="C30" s="5" t="n">
        <v>1179016</v>
      </c>
    </row>
    <row r="31" spans="1:3">
      <c r="A31" s="4" t="s">
        <v>89</v>
      </c>
      <c r="B31" s="5" t="n">
        <v>10997</v>
      </c>
      <c r="C31" s="5" t="n">
        <v>10997</v>
      </c>
    </row>
    <row r="32" spans="1:3">
      <c r="A32" s="4" t="s">
        <v>90</v>
      </c>
      <c r="B32" s="5" t="n">
        <v>53</v>
      </c>
      <c r="C32" s="5" t="n">
        <v>0</v>
      </c>
    </row>
    <row r="33" spans="1:3">
      <c r="A33" s="4" t="s">
        <v>91</v>
      </c>
      <c r="B33" s="6" t="n">
        <v>2</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7</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08</v>
      </c>
    </row>
    <row r="4" spans="1:2">
      <c r="A4" s="4" t="s">
        <v>91</v>
      </c>
      <c r="B4" s="4" t="s">
        <v>270</v>
      </c>
    </row>
    <row r="5" spans="1:2">
      <c r="A5" s="4" t="s">
        <v>95</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9</v>
      </c>
    </row>
    <row r="2" spans="1:3">
      <c r="A2" s="3" t="s">
        <v>60</v>
      </c>
    </row>
    <row r="3" spans="1:3">
      <c r="A3" s="4" t="s">
        <v>93</v>
      </c>
      <c r="B3" s="6" t="n">
        <v>534551</v>
      </c>
      <c r="C3" s="6" t="n">
        <v>512645</v>
      </c>
    </row>
    <row r="4" spans="1:3">
      <c r="A4" s="4" t="s">
        <v>94</v>
      </c>
      <c r="B4" s="5" t="n">
        <v>564430</v>
      </c>
      <c r="C4" s="5" t="n">
        <v>550641</v>
      </c>
    </row>
    <row r="5" spans="1:3">
      <c r="A5" s="4" t="s">
        <v>95</v>
      </c>
      <c r="B5" s="5" t="n">
        <v>189</v>
      </c>
      <c r="C5" s="5" t="n">
        <v>159</v>
      </c>
    </row>
    <row r="6" spans="1:3">
      <c r="A6" s="4" t="s">
        <v>96</v>
      </c>
      <c r="B6" s="6" t="n">
        <v>1438</v>
      </c>
      <c r="C6" s="6" t="n">
        <v>1478</v>
      </c>
    </row>
    <row r="7" spans="1:3">
      <c r="A7" s="3" t="s">
        <v>81</v>
      </c>
    </row>
    <row r="8" spans="1:3">
      <c r="A8" s="4" t="s">
        <v>97</v>
      </c>
      <c r="B8" s="7" t="n">
        <v>0.01</v>
      </c>
      <c r="C8" s="7" t="n">
        <v>0.01</v>
      </c>
    </row>
    <row r="9" spans="1:3">
      <c r="A9" s="4" t="s">
        <v>98</v>
      </c>
      <c r="B9" s="5" t="n">
        <v>1000000</v>
      </c>
      <c r="C9" s="5" t="n">
        <v>1000000</v>
      </c>
    </row>
    <row r="10" spans="1:3">
      <c r="A10" s="4" t="s">
        <v>99</v>
      </c>
      <c r="B10" s="7" t="n">
        <v>0.01</v>
      </c>
      <c r="C10" s="7" t="n">
        <v>0.01</v>
      </c>
    </row>
    <row r="11" spans="1:3">
      <c r="A11" s="4" t="s">
        <v>100</v>
      </c>
      <c r="B11" s="5" t="n">
        <v>25000000</v>
      </c>
      <c r="C11" s="5" t="n">
        <v>25000000</v>
      </c>
    </row>
    <row r="12" spans="1:3">
      <c r="A12" s="4" t="s">
        <v>101</v>
      </c>
      <c r="B12" s="5" t="n">
        <v>13949971</v>
      </c>
      <c r="C12" s="5" t="n">
        <v>14414821</v>
      </c>
    </row>
    <row r="13" spans="1:3">
      <c r="A13" s="4" t="s">
        <v>102</v>
      </c>
      <c r="B13" s="5" t="n">
        <v>13949971</v>
      </c>
      <c r="C13" s="5" t="n">
        <v>14414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104</v>
      </c>
    </row>
    <row r="3" spans="1:3">
      <c r="A3" s="4" t="s">
        <v>293</v>
      </c>
    </row>
    <row r="4" spans="1:3">
      <c r="A4" s="3" t="s">
        <v>294</v>
      </c>
    </row>
    <row r="5" spans="1:3">
      <c r="A5" s="4" t="s">
        <v>295</v>
      </c>
      <c r="B5" s="4" t="s">
        <v>296</v>
      </c>
      <c r="C5" s="4" t="s">
        <v>297</v>
      </c>
    </row>
    <row r="6" spans="1:3">
      <c r="A6" s="4" t="s">
        <v>298</v>
      </c>
    </row>
    <row r="7" spans="1:3">
      <c r="A7" s="3" t="s">
        <v>294</v>
      </c>
    </row>
    <row r="8" spans="1:3">
      <c r="A8" s="4" t="s">
        <v>295</v>
      </c>
      <c r="B8" s="4" t="s">
        <v>299</v>
      </c>
      <c r="C8" s="4" t="s">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02</v>
      </c>
      <c r="D1" s="2" t="s">
        <v>59</v>
      </c>
    </row>
    <row r="2" spans="1:4">
      <c r="A2" s="3" t="s">
        <v>303</v>
      </c>
    </row>
    <row r="3" spans="1:4">
      <c r="A3" s="4" t="s">
        <v>86</v>
      </c>
      <c r="B3" s="6" t="n">
        <v>-64652</v>
      </c>
      <c r="D3" s="6" t="n">
        <v>-70591</v>
      </c>
    </row>
    <row r="4" spans="1:4">
      <c r="A4" s="4" t="s">
        <v>304</v>
      </c>
    </row>
    <row r="5" spans="1:4">
      <c r="A5" s="3" t="s">
        <v>303</v>
      </c>
    </row>
    <row r="6" spans="1:4">
      <c r="A6" s="4" t="s">
        <v>86</v>
      </c>
      <c r="C6"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5</v>
      </c>
      <c r="B1" s="2" t="s">
        <v>1</v>
      </c>
    </row>
    <row r="2" spans="1:3">
      <c r="B2" s="2" t="s">
        <v>2</v>
      </c>
      <c r="C2" s="2" t="s">
        <v>104</v>
      </c>
    </row>
    <row r="3" spans="1:3">
      <c r="A3" s="4" t="s">
        <v>306</v>
      </c>
    </row>
    <row r="4" spans="1:3">
      <c r="A4" s="3" t="s">
        <v>307</v>
      </c>
    </row>
    <row r="5" spans="1:3">
      <c r="A5" s="4" t="s">
        <v>308</v>
      </c>
      <c r="B5" s="6" t="n">
        <v>15400</v>
      </c>
    </row>
    <row r="6" spans="1:3">
      <c r="A6" s="4" t="s">
        <v>309</v>
      </c>
      <c r="B6" s="6" t="n">
        <v>1700</v>
      </c>
    </row>
    <row r="7" spans="1:3">
      <c r="A7" s="4" t="s">
        <v>310</v>
      </c>
    </row>
    <row r="8" spans="1:3">
      <c r="A8" s="3" t="s">
        <v>307</v>
      </c>
    </row>
    <row r="9" spans="1:3">
      <c r="A9" s="4" t="s">
        <v>311</v>
      </c>
      <c r="C9" s="6" t="n">
        <v>118621</v>
      </c>
    </row>
    <row r="10" spans="1:3">
      <c r="A10" s="4" t="s">
        <v>120</v>
      </c>
      <c r="C10" s="6" t="n">
        <v>-33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9</v>
      </c>
    </row>
    <row r="2" spans="1:3">
      <c r="A2" s="3" t="s">
        <v>192</v>
      </c>
    </row>
    <row r="3" spans="1:3">
      <c r="A3" s="4" t="s">
        <v>313</v>
      </c>
      <c r="B3" s="6" t="n">
        <v>542835</v>
      </c>
      <c r="C3" s="6" t="n">
        <v>526265</v>
      </c>
    </row>
    <row r="4" spans="1:3">
      <c r="A4" s="4" t="s">
        <v>63</v>
      </c>
      <c r="B4" s="5" t="n">
        <v>17324</v>
      </c>
      <c r="C4" s="5" t="n">
        <v>20039</v>
      </c>
    </row>
    <row r="5" spans="1:3">
      <c r="A5" s="4" t="s">
        <v>314</v>
      </c>
      <c r="B5" s="5" t="n">
        <v>560159</v>
      </c>
      <c r="C5" s="5" t="n">
        <v>546304</v>
      </c>
    </row>
    <row r="6" spans="1:3">
      <c r="A6" s="4" t="s">
        <v>315</v>
      </c>
    </row>
    <row r="7" spans="1:3">
      <c r="A7" s="3" t="s">
        <v>192</v>
      </c>
    </row>
    <row r="8" spans="1:3">
      <c r="A8" s="4" t="s">
        <v>313</v>
      </c>
      <c r="B8" s="5" t="n">
        <v>196363</v>
      </c>
      <c r="C8" s="5" t="n">
        <v>194193</v>
      </c>
    </row>
    <row r="9" spans="1:3">
      <c r="A9" s="4" t="s">
        <v>316</v>
      </c>
    </row>
    <row r="10" spans="1:3">
      <c r="A10" s="3" t="s">
        <v>192</v>
      </c>
    </row>
    <row r="11" spans="1:3">
      <c r="A11" s="4" t="s">
        <v>313</v>
      </c>
      <c r="B11" s="5" t="n">
        <v>22298</v>
      </c>
      <c r="C11" s="5" t="n">
        <v>24020</v>
      </c>
    </row>
    <row r="12" spans="1:3">
      <c r="A12" s="4" t="s">
        <v>317</v>
      </c>
    </row>
    <row r="13" spans="1:3">
      <c r="A13" s="3" t="s">
        <v>192</v>
      </c>
    </row>
    <row r="14" spans="1:3">
      <c r="A14" s="4" t="s">
        <v>313</v>
      </c>
      <c r="B14" s="5" t="n">
        <v>293730</v>
      </c>
      <c r="C14" s="5" t="n">
        <v>278302</v>
      </c>
    </row>
    <row r="15" spans="1:3">
      <c r="A15" s="4" t="s">
        <v>318</v>
      </c>
    </row>
    <row r="16" spans="1:3">
      <c r="A16" s="3" t="s">
        <v>192</v>
      </c>
    </row>
    <row r="17" spans="1:3">
      <c r="A17" s="4" t="s">
        <v>313</v>
      </c>
      <c r="B17" s="5" t="n">
        <v>30444</v>
      </c>
      <c r="C17" s="5" t="n">
        <v>29750</v>
      </c>
    </row>
    <row r="18" spans="1:3">
      <c r="A18" s="4" t="s">
        <v>319</v>
      </c>
    </row>
    <row r="19" spans="1:3">
      <c r="A19" s="3" t="s">
        <v>192</v>
      </c>
    </row>
    <row r="20" spans="1:3">
      <c r="A20" s="4" t="s">
        <v>313</v>
      </c>
      <c r="B20" s="5" t="n">
        <v>66033</v>
      </c>
      <c r="C20" s="5" t="n">
        <v>83764</v>
      </c>
    </row>
    <row r="21" spans="1:3">
      <c r="A21" s="4" t="s">
        <v>63</v>
      </c>
      <c r="B21" s="5" t="n">
        <v>13720</v>
      </c>
      <c r="C21" s="5" t="n">
        <v>17361</v>
      </c>
    </row>
    <row r="22" spans="1:3">
      <c r="A22" s="4" t="s">
        <v>314</v>
      </c>
      <c r="B22" s="5" t="n">
        <v>79753</v>
      </c>
      <c r="C22" s="5" t="n">
        <v>101125</v>
      </c>
    </row>
    <row r="23" spans="1:3">
      <c r="A23" s="4" t="s">
        <v>320</v>
      </c>
    </row>
    <row r="24" spans="1:3">
      <c r="A24" s="3" t="s">
        <v>192</v>
      </c>
    </row>
    <row r="25" spans="1:3">
      <c r="A25" s="4" t="s">
        <v>313</v>
      </c>
      <c r="B25" s="5" t="n">
        <v>66033</v>
      </c>
      <c r="C25" s="5" t="n">
        <v>83764</v>
      </c>
    </row>
    <row r="26" spans="1:3">
      <c r="A26" s="4" t="s">
        <v>321</v>
      </c>
    </row>
    <row r="27" spans="1:3">
      <c r="A27" s="3" t="s">
        <v>192</v>
      </c>
    </row>
    <row r="28" spans="1:3">
      <c r="A28" s="4" t="s">
        <v>313</v>
      </c>
      <c r="B28" s="5" t="n">
        <v>0</v>
      </c>
    </row>
    <row r="29" spans="1:3">
      <c r="A29" s="4" t="s">
        <v>322</v>
      </c>
    </row>
    <row r="30" spans="1:3">
      <c r="A30" s="3" t="s">
        <v>192</v>
      </c>
    </row>
    <row r="31" spans="1:3">
      <c r="A31" s="4" t="s">
        <v>313</v>
      </c>
      <c r="B31" s="5" t="n">
        <v>0</v>
      </c>
    </row>
    <row r="32" spans="1:3">
      <c r="A32" s="4" t="s">
        <v>323</v>
      </c>
    </row>
    <row r="33" spans="1:3">
      <c r="A33" s="3" t="s">
        <v>192</v>
      </c>
    </row>
    <row r="34" spans="1:3">
      <c r="A34" s="4" t="s">
        <v>313</v>
      </c>
      <c r="B34" s="5" t="n">
        <v>0</v>
      </c>
    </row>
    <row r="35" spans="1:3">
      <c r="A35" s="4" t="s">
        <v>324</v>
      </c>
    </row>
    <row r="36" spans="1:3">
      <c r="A36" s="3" t="s">
        <v>192</v>
      </c>
    </row>
    <row r="37" spans="1:3">
      <c r="A37" s="4" t="s">
        <v>313</v>
      </c>
      <c r="B37" s="5" t="n">
        <v>476802</v>
      </c>
      <c r="C37" s="5" t="n">
        <v>442501</v>
      </c>
    </row>
    <row r="38" spans="1:3">
      <c r="A38" s="4" t="s">
        <v>63</v>
      </c>
      <c r="B38" s="5" t="n">
        <v>3604</v>
      </c>
      <c r="C38" s="5" t="n">
        <v>2678</v>
      </c>
    </row>
    <row r="39" spans="1:3">
      <c r="A39" s="4" t="s">
        <v>314</v>
      </c>
      <c r="B39" s="5" t="n">
        <v>480406</v>
      </c>
      <c r="C39" s="5" t="n">
        <v>445179</v>
      </c>
    </row>
    <row r="40" spans="1:3">
      <c r="A40" s="4" t="s">
        <v>325</v>
      </c>
    </row>
    <row r="41" spans="1:3">
      <c r="A41" s="3" t="s">
        <v>192</v>
      </c>
    </row>
    <row r="42" spans="1:3">
      <c r="A42" s="4" t="s">
        <v>313</v>
      </c>
      <c r="B42" s="5" t="n">
        <v>130330</v>
      </c>
      <c r="C42" s="5" t="n">
        <v>110429</v>
      </c>
    </row>
    <row r="43" spans="1:3">
      <c r="A43" s="4" t="s">
        <v>326</v>
      </c>
    </row>
    <row r="44" spans="1:3">
      <c r="A44" s="3" t="s">
        <v>192</v>
      </c>
    </row>
    <row r="45" spans="1:3">
      <c r="A45" s="4" t="s">
        <v>313</v>
      </c>
      <c r="B45" s="5" t="n">
        <v>22298</v>
      </c>
      <c r="C45" s="5" t="n">
        <v>24020</v>
      </c>
    </row>
    <row r="46" spans="1:3">
      <c r="A46" s="4" t="s">
        <v>327</v>
      </c>
    </row>
    <row r="47" spans="1:3">
      <c r="A47" s="3" t="s">
        <v>192</v>
      </c>
    </row>
    <row r="48" spans="1:3">
      <c r="A48" s="4" t="s">
        <v>313</v>
      </c>
      <c r="B48" s="5" t="n">
        <v>293730</v>
      </c>
      <c r="C48" s="5" t="n">
        <v>278302</v>
      </c>
    </row>
    <row r="49" spans="1:3">
      <c r="A49" s="4" t="s">
        <v>328</v>
      </c>
    </row>
    <row r="50" spans="1:3">
      <c r="A50" s="3" t="s">
        <v>192</v>
      </c>
    </row>
    <row r="51" spans="1:3">
      <c r="A51" s="4" t="s">
        <v>313</v>
      </c>
      <c r="B51" s="6" t="n">
        <v>30444</v>
      </c>
      <c r="C51" s="6" t="n">
        <v>29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v>
      </c>
      <c r="D1" s="2" t="s">
        <v>330</v>
      </c>
    </row>
    <row r="2" spans="1:5">
      <c r="B2" s="2" t="s">
        <v>2</v>
      </c>
      <c r="C2" s="2" t="s">
        <v>104</v>
      </c>
      <c r="D2" s="2" t="s">
        <v>331</v>
      </c>
      <c r="E2" s="2" t="s">
        <v>59</v>
      </c>
    </row>
    <row r="3" spans="1:5">
      <c r="A3" s="3" t="s">
        <v>332</v>
      </c>
    </row>
    <row r="4" spans="1:5">
      <c r="A4" s="4" t="s">
        <v>333</v>
      </c>
      <c r="B4" s="6" t="n">
        <v>0</v>
      </c>
      <c r="D4" s="6" t="n">
        <v>0</v>
      </c>
    </row>
    <row r="5" spans="1:5">
      <c r="A5" s="4" t="s">
        <v>334</v>
      </c>
      <c r="B5" s="5" t="n">
        <v>0</v>
      </c>
      <c r="C5" s="6" t="n">
        <v>0</v>
      </c>
    </row>
    <row r="6" spans="1:5">
      <c r="A6" s="4" t="s">
        <v>335</v>
      </c>
    </row>
    <row r="7" spans="1:5">
      <c r="A7" s="3" t="s">
        <v>332</v>
      </c>
    </row>
    <row r="8" spans="1:5">
      <c r="A8" s="4" t="s">
        <v>336</v>
      </c>
      <c r="B8" s="5" t="n">
        <v>4261</v>
      </c>
      <c r="E8" s="6" t="n">
        <v>4331</v>
      </c>
    </row>
    <row r="9" spans="1:5">
      <c r="A9" s="4" t="s">
        <v>337</v>
      </c>
    </row>
    <row r="10" spans="1:5">
      <c r="A10" s="3" t="s">
        <v>332</v>
      </c>
    </row>
    <row r="11" spans="1:5">
      <c r="A11" s="4" t="s">
        <v>336</v>
      </c>
      <c r="B11" s="5" t="n">
        <v>3439</v>
      </c>
      <c r="E11" s="5" t="n">
        <v>3453</v>
      </c>
    </row>
    <row r="12" spans="1:5">
      <c r="A12" s="4" t="s">
        <v>338</v>
      </c>
    </row>
    <row r="13" spans="1:5">
      <c r="A13" s="3" t="s">
        <v>332</v>
      </c>
    </row>
    <row r="14" spans="1:5">
      <c r="A14" s="4" t="s">
        <v>336</v>
      </c>
      <c r="B14" s="6" t="n">
        <v>822</v>
      </c>
      <c r="E14" s="6" t="n">
        <v>8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9</v>
      </c>
      <c r="B1" s="2" t="s">
        <v>340</v>
      </c>
      <c r="C1" s="2" t="s">
        <v>341</v>
      </c>
    </row>
    <row r="2" spans="1:3">
      <c r="A2" s="3" t="s">
        <v>192</v>
      </c>
    </row>
    <row r="3" spans="1:3">
      <c r="A3" s="4" t="s">
        <v>342</v>
      </c>
      <c r="B3" s="5" t="n">
        <v>15</v>
      </c>
      <c r="C3" s="5" t="n">
        <v>24</v>
      </c>
    </row>
    <row r="4" spans="1:3">
      <c r="A4" s="4" t="s">
        <v>343</v>
      </c>
      <c r="B4" s="8" t="n">
        <v>9.5</v>
      </c>
      <c r="C4" s="8" t="n">
        <v>11.2</v>
      </c>
    </row>
    <row r="5" spans="1:3">
      <c r="A5" s="4" t="s">
        <v>344</v>
      </c>
      <c r="B5" s="5" t="n">
        <v>522</v>
      </c>
      <c r="C5" s="5" t="n">
        <v>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9</v>
      </c>
    </row>
    <row r="2" spans="1:3">
      <c r="A2" s="3" t="s">
        <v>346</v>
      </c>
    </row>
    <row r="3" spans="1:3">
      <c r="A3" s="4" t="s">
        <v>93</v>
      </c>
      <c r="B3" s="6" t="n">
        <v>534551</v>
      </c>
      <c r="C3" s="6" t="n">
        <v>512645</v>
      </c>
    </row>
    <row r="4" spans="1:3">
      <c r="A4" s="4" t="s">
        <v>313</v>
      </c>
      <c r="B4" s="5" t="n">
        <v>542835</v>
      </c>
      <c r="C4" s="5" t="n">
        <v>526265</v>
      </c>
    </row>
    <row r="5" spans="1:3">
      <c r="A5" s="4" t="s">
        <v>347</v>
      </c>
      <c r="B5" s="5" t="n">
        <v>4271</v>
      </c>
      <c r="C5" s="5" t="n">
        <v>4337</v>
      </c>
    </row>
    <row r="6" spans="1:3">
      <c r="A6" s="4" t="s">
        <v>348</v>
      </c>
      <c r="B6" s="5" t="n">
        <v>538822</v>
      </c>
      <c r="C6" s="5" t="n">
        <v>516982</v>
      </c>
    </row>
    <row r="7" spans="1:3">
      <c r="A7" s="4" t="s">
        <v>349</v>
      </c>
      <c r="B7" s="5" t="n">
        <v>15454</v>
      </c>
      <c r="C7" s="5" t="n">
        <v>14245</v>
      </c>
    </row>
    <row r="8" spans="1:3">
      <c r="A8" s="4" t="s">
        <v>350</v>
      </c>
      <c r="B8" s="5" t="n">
        <v>7180</v>
      </c>
      <c r="C8" s="5" t="n">
        <v>631</v>
      </c>
    </row>
    <row r="9" spans="1:3">
      <c r="A9" s="4" t="s">
        <v>351</v>
      </c>
      <c r="B9" s="5" t="n">
        <v>547096</v>
      </c>
      <c r="C9" s="5" t="n">
        <v>530596</v>
      </c>
    </row>
    <row r="10" spans="1:3">
      <c r="A10" s="4" t="s">
        <v>352</v>
      </c>
    </row>
    <row r="11" spans="1:3">
      <c r="A11" s="3" t="s">
        <v>346</v>
      </c>
    </row>
    <row r="12" spans="1:3">
      <c r="A12" s="4" t="s">
        <v>93</v>
      </c>
      <c r="B12" s="5" t="n">
        <v>534551</v>
      </c>
      <c r="C12" s="5" t="n">
        <v>512645</v>
      </c>
    </row>
    <row r="13" spans="1:3">
      <c r="A13" s="4" t="s">
        <v>353</v>
      </c>
      <c r="B13" s="5" t="n">
        <v>15393</v>
      </c>
      <c r="C13" s="5" t="n">
        <v>14212</v>
      </c>
    </row>
    <row r="14" spans="1:3">
      <c r="A14" s="4" t="s">
        <v>354</v>
      </c>
      <c r="B14" s="5" t="n">
        <v>7109</v>
      </c>
      <c r="C14" s="5" t="n">
        <v>592</v>
      </c>
    </row>
    <row r="15" spans="1:3">
      <c r="A15" s="4" t="s">
        <v>313</v>
      </c>
      <c r="B15" s="5" t="n">
        <v>542835</v>
      </c>
      <c r="C15" s="5" t="n">
        <v>526265</v>
      </c>
    </row>
    <row r="16" spans="1:3">
      <c r="A16" s="4" t="s">
        <v>347</v>
      </c>
      <c r="B16" s="5" t="n">
        <v>4271</v>
      </c>
      <c r="C16" s="5" t="n">
        <v>4337</v>
      </c>
    </row>
    <row r="17" spans="1:3">
      <c r="A17" s="4" t="s">
        <v>355</v>
      </c>
      <c r="B17" s="5" t="n">
        <v>61</v>
      </c>
      <c r="C17" s="5" t="n">
        <v>33</v>
      </c>
    </row>
    <row r="18" spans="1:3">
      <c r="A18" s="4" t="s">
        <v>356</v>
      </c>
      <c r="B18" s="5" t="n">
        <v>71</v>
      </c>
      <c r="C18" s="5" t="n">
        <v>39</v>
      </c>
    </row>
    <row r="19" spans="1:3">
      <c r="A19" s="4" t="s">
        <v>336</v>
      </c>
      <c r="B19" s="5" t="n">
        <v>4261</v>
      </c>
      <c r="C19" s="5" t="n">
        <v>4331</v>
      </c>
    </row>
    <row r="20" spans="1:3">
      <c r="A20" s="4" t="s">
        <v>315</v>
      </c>
    </row>
    <row r="21" spans="1:3">
      <c r="A21" s="3" t="s">
        <v>346</v>
      </c>
    </row>
    <row r="22" spans="1:3">
      <c r="A22" s="4" t="s">
        <v>93</v>
      </c>
      <c r="B22" s="5" t="n">
        <v>187452</v>
      </c>
      <c r="C22" s="5" t="n">
        <v>191546</v>
      </c>
    </row>
    <row r="23" spans="1:3">
      <c r="A23" s="4" t="s">
        <v>353</v>
      </c>
      <c r="B23" s="5" t="n">
        <v>8924</v>
      </c>
      <c r="C23" s="5" t="n">
        <v>3073</v>
      </c>
    </row>
    <row r="24" spans="1:3">
      <c r="A24" s="4" t="s">
        <v>354</v>
      </c>
      <c r="B24" s="5" t="n">
        <v>13</v>
      </c>
      <c r="C24" s="5" t="n">
        <v>426</v>
      </c>
    </row>
    <row r="25" spans="1:3">
      <c r="A25" s="4" t="s">
        <v>313</v>
      </c>
      <c r="B25" s="5" t="n">
        <v>196363</v>
      </c>
      <c r="C25" s="5" t="n">
        <v>194193</v>
      </c>
    </row>
    <row r="26" spans="1:3">
      <c r="A26" s="4" t="s">
        <v>347</v>
      </c>
      <c r="B26" s="5" t="n">
        <v>3555</v>
      </c>
      <c r="C26" s="5" t="n">
        <v>3585</v>
      </c>
    </row>
    <row r="27" spans="1:3">
      <c r="A27" s="4" t="s">
        <v>355</v>
      </c>
      <c r="B27" s="5" t="n">
        <v>53</v>
      </c>
      <c r="C27" s="5" t="n">
        <v>12</v>
      </c>
    </row>
    <row r="28" spans="1:3">
      <c r="A28" s="4" t="s">
        <v>356</v>
      </c>
      <c r="B28" s="5" t="n">
        <v>65</v>
      </c>
      <c r="C28" s="5" t="n">
        <v>39</v>
      </c>
    </row>
    <row r="29" spans="1:3">
      <c r="A29" s="4" t="s">
        <v>336</v>
      </c>
      <c r="B29" s="5" t="n">
        <v>3543</v>
      </c>
      <c r="C29" s="5" t="n">
        <v>3558</v>
      </c>
    </row>
    <row r="30" spans="1:3">
      <c r="A30" s="4" t="s">
        <v>316</v>
      </c>
    </row>
    <row r="31" spans="1:3">
      <c r="A31" s="3" t="s">
        <v>346</v>
      </c>
    </row>
    <row r="32" spans="1:3">
      <c r="A32" s="4" t="s">
        <v>93</v>
      </c>
      <c r="B32" s="5" t="n">
        <v>21935</v>
      </c>
      <c r="C32" s="5" t="n">
        <v>23748</v>
      </c>
    </row>
    <row r="33" spans="1:3">
      <c r="A33" s="4" t="s">
        <v>353</v>
      </c>
      <c r="B33" s="5" t="n">
        <v>400</v>
      </c>
      <c r="C33" s="5" t="n">
        <v>294</v>
      </c>
    </row>
    <row r="34" spans="1:3">
      <c r="A34" s="4" t="s">
        <v>354</v>
      </c>
      <c r="B34" s="5" t="n">
        <v>37</v>
      </c>
      <c r="C34" s="5" t="n">
        <v>22</v>
      </c>
    </row>
    <row r="35" spans="1:3">
      <c r="A35" s="4" t="s">
        <v>313</v>
      </c>
      <c r="B35" s="5" t="n">
        <v>22298</v>
      </c>
      <c r="C35" s="5" t="n">
        <v>24020</v>
      </c>
    </row>
    <row r="36" spans="1:3">
      <c r="A36" s="4" t="s">
        <v>317</v>
      </c>
    </row>
    <row r="37" spans="1:3">
      <c r="A37" s="3" t="s">
        <v>346</v>
      </c>
    </row>
    <row r="38" spans="1:3">
      <c r="A38" s="4" t="s">
        <v>93</v>
      </c>
      <c r="B38" s="5" t="n">
        <v>293927</v>
      </c>
      <c r="C38" s="5" t="n">
        <v>268182</v>
      </c>
    </row>
    <row r="39" spans="1:3">
      <c r="A39" s="4" t="s">
        <v>353</v>
      </c>
      <c r="B39" s="5" t="n">
        <v>5745</v>
      </c>
      <c r="C39" s="5" t="n">
        <v>10252</v>
      </c>
    </row>
    <row r="40" spans="1:3">
      <c r="A40" s="4" t="s">
        <v>354</v>
      </c>
      <c r="B40" s="5" t="n">
        <v>5942</v>
      </c>
      <c r="C40" s="5" t="n">
        <v>132</v>
      </c>
    </row>
    <row r="41" spans="1:3">
      <c r="A41" s="4" t="s">
        <v>313</v>
      </c>
      <c r="B41" s="5" t="n">
        <v>293730</v>
      </c>
      <c r="C41" s="5" t="n">
        <v>278302</v>
      </c>
    </row>
    <row r="42" spans="1:3">
      <c r="A42" s="4" t="s">
        <v>347</v>
      </c>
      <c r="B42" s="5" t="n">
        <v>671</v>
      </c>
      <c r="C42" s="5" t="n">
        <v>697</v>
      </c>
    </row>
    <row r="43" spans="1:3">
      <c r="A43" s="4" t="s">
        <v>355</v>
      </c>
      <c r="B43" s="5" t="n">
        <v>7</v>
      </c>
      <c r="C43" s="5" t="n">
        <v>20</v>
      </c>
    </row>
    <row r="44" spans="1:3">
      <c r="A44" s="4" t="s">
        <v>356</v>
      </c>
      <c r="B44" s="5" t="n">
        <v>6</v>
      </c>
      <c r="C44" s="5" t="n">
        <v>0</v>
      </c>
    </row>
    <row r="45" spans="1:3">
      <c r="A45" s="4" t="s">
        <v>336</v>
      </c>
      <c r="B45" s="5" t="n">
        <v>672</v>
      </c>
      <c r="C45" s="5" t="n">
        <v>717</v>
      </c>
    </row>
    <row r="46" spans="1:3">
      <c r="A46" s="4" t="s">
        <v>318</v>
      </c>
    </row>
    <row r="47" spans="1:3">
      <c r="A47" s="3" t="s">
        <v>346</v>
      </c>
    </row>
    <row r="48" spans="1:3">
      <c r="A48" s="4" t="s">
        <v>93</v>
      </c>
      <c r="B48" s="5" t="n">
        <v>31237</v>
      </c>
      <c r="C48" s="5" t="n">
        <v>29169</v>
      </c>
    </row>
    <row r="49" spans="1:3">
      <c r="A49" s="4" t="s">
        <v>353</v>
      </c>
      <c r="B49" s="5" t="n">
        <v>324</v>
      </c>
      <c r="C49" s="5" t="n">
        <v>593</v>
      </c>
    </row>
    <row r="50" spans="1:3">
      <c r="A50" s="4" t="s">
        <v>354</v>
      </c>
      <c r="B50" s="5" t="n">
        <v>1117</v>
      </c>
      <c r="C50" s="5" t="n">
        <v>12</v>
      </c>
    </row>
    <row r="51" spans="1:3">
      <c r="A51" s="4" t="s">
        <v>313</v>
      </c>
      <c r="B51" s="5" t="n">
        <v>30444</v>
      </c>
      <c r="C51" s="5" t="n">
        <v>29750</v>
      </c>
    </row>
    <row r="52" spans="1:3">
      <c r="A52" s="4" t="s">
        <v>347</v>
      </c>
      <c r="B52" s="5" t="n">
        <v>45</v>
      </c>
      <c r="C52" s="5" t="n">
        <v>55</v>
      </c>
    </row>
    <row r="53" spans="1:3">
      <c r="A53" s="4" t="s">
        <v>355</v>
      </c>
      <c r="B53" s="5" t="n">
        <v>1</v>
      </c>
      <c r="C53" s="5" t="n">
        <v>1</v>
      </c>
    </row>
    <row r="54" spans="1:3">
      <c r="A54" s="4" t="s">
        <v>356</v>
      </c>
      <c r="B54" s="5" t="n">
        <v>0</v>
      </c>
      <c r="C54" s="5" t="n">
        <v>0</v>
      </c>
    </row>
    <row r="55" spans="1:3">
      <c r="A55" s="4" t="s">
        <v>336</v>
      </c>
      <c r="B55" s="6" t="n">
        <v>46</v>
      </c>
      <c r="C55" s="6" t="n">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104</v>
      </c>
    </row>
    <row r="3" spans="1:3">
      <c r="A3" s="3" t="s">
        <v>358</v>
      </c>
    </row>
    <row r="4" spans="1:3">
      <c r="A4" s="4" t="s">
        <v>359</v>
      </c>
      <c r="B4" s="6" t="n">
        <v>1705</v>
      </c>
      <c r="C4" s="6" t="n">
        <v>3147</v>
      </c>
    </row>
    <row r="5" spans="1:3">
      <c r="A5" s="3" t="s">
        <v>360</v>
      </c>
    </row>
    <row r="6" spans="1:3">
      <c r="A6" s="4" t="s">
        <v>361</v>
      </c>
      <c r="B6" s="5" t="n">
        <v>-4530</v>
      </c>
      <c r="C6" s="5" t="n">
        <v>-846</v>
      </c>
    </row>
    <row r="7" spans="1:3">
      <c r="A7" s="4" t="s">
        <v>362</v>
      </c>
      <c r="B7" s="5" t="n">
        <v>-2825</v>
      </c>
      <c r="C7" s="5" t="n">
        <v>2301</v>
      </c>
    </row>
    <row r="8" spans="1:3">
      <c r="A8" s="4" t="s">
        <v>352</v>
      </c>
    </row>
    <row r="9" spans="1:3">
      <c r="A9" s="3" t="s">
        <v>358</v>
      </c>
    </row>
    <row r="10" spans="1:3">
      <c r="A10" s="4" t="s">
        <v>363</v>
      </c>
      <c r="B10" s="5" t="n">
        <v>1386</v>
      </c>
      <c r="C10" s="5" t="n">
        <v>317</v>
      </c>
    </row>
    <row r="11" spans="1:3">
      <c r="A11" s="3" t="s">
        <v>360</v>
      </c>
    </row>
    <row r="12" spans="1:3">
      <c r="A12" s="4" t="s">
        <v>364</v>
      </c>
      <c r="B12" s="5" t="n">
        <v>-148</v>
      </c>
      <c r="C12" s="5" t="n">
        <v>-400</v>
      </c>
    </row>
    <row r="13" spans="1:3">
      <c r="A13" s="4" t="s">
        <v>365</v>
      </c>
    </row>
    <row r="14" spans="1:3">
      <c r="A14" s="3" t="s">
        <v>358</v>
      </c>
    </row>
    <row r="15" spans="1:3">
      <c r="A15" s="4" t="s">
        <v>366</v>
      </c>
      <c r="B15" s="5" t="n">
        <v>319</v>
      </c>
      <c r="C15" s="5" t="n">
        <v>2830</v>
      </c>
    </row>
    <row r="16" spans="1:3">
      <c r="A16" s="3" t="s">
        <v>360</v>
      </c>
    </row>
    <row r="17" spans="1:3">
      <c r="A17" s="4" t="s">
        <v>367</v>
      </c>
      <c r="B17" s="6" t="n">
        <v>-4382</v>
      </c>
      <c r="C17" s="6" t="n">
        <v>-4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05910</v>
      </c>
      <c r="C4" s="6" t="n">
        <v>88784</v>
      </c>
    </row>
    <row r="5" spans="1:3">
      <c r="A5" s="4" t="s">
        <v>107</v>
      </c>
      <c r="B5" s="5" t="n">
        <v>3892</v>
      </c>
      <c r="C5" s="5" t="n">
        <v>3710</v>
      </c>
    </row>
    <row r="6" spans="1:3">
      <c r="A6" s="4" t="s">
        <v>108</v>
      </c>
      <c r="B6" s="5" t="n">
        <v>-2825</v>
      </c>
      <c r="C6" s="5" t="n">
        <v>2301</v>
      </c>
    </row>
    <row r="7" spans="1:3">
      <c r="A7" s="4" t="s">
        <v>109</v>
      </c>
      <c r="B7" s="5" t="n">
        <v>3466</v>
      </c>
      <c r="C7" s="5" t="n">
        <v>2391</v>
      </c>
    </row>
    <row r="8" spans="1:3">
      <c r="A8" s="4" t="s">
        <v>110</v>
      </c>
      <c r="B8" s="5" t="n">
        <v>5256</v>
      </c>
      <c r="C8" s="5" t="n">
        <v>4011</v>
      </c>
    </row>
    <row r="9" spans="1:3">
      <c r="A9" s="4" t="s">
        <v>111</v>
      </c>
      <c r="B9" s="5" t="n">
        <v>115699</v>
      </c>
      <c r="C9" s="5" t="n">
        <v>101197</v>
      </c>
    </row>
    <row r="10" spans="1:3">
      <c r="A10" s="3" t="s">
        <v>112</v>
      </c>
    </row>
    <row r="11" spans="1:3">
      <c r="A11" s="4" t="s">
        <v>113</v>
      </c>
      <c r="B11" s="5" t="n">
        <v>68930</v>
      </c>
      <c r="C11" s="5" t="n">
        <v>66839</v>
      </c>
    </row>
    <row r="12" spans="1:3">
      <c r="A12" s="4" t="s">
        <v>114</v>
      </c>
      <c r="B12" s="5" t="n">
        <v>36355</v>
      </c>
      <c r="C12" s="5" t="n">
        <v>28234</v>
      </c>
    </row>
    <row r="13" spans="1:3">
      <c r="A13" s="4" t="s">
        <v>115</v>
      </c>
      <c r="B13" s="5" t="n">
        <v>6245</v>
      </c>
      <c r="C13" s="5" t="n">
        <v>6311</v>
      </c>
    </row>
    <row r="14" spans="1:3">
      <c r="A14" s="4" t="s">
        <v>116</v>
      </c>
      <c r="B14" s="5" t="n">
        <v>1915</v>
      </c>
      <c r="C14" s="5" t="n">
        <v>5051</v>
      </c>
    </row>
    <row r="15" spans="1:3">
      <c r="A15" s="4" t="s">
        <v>117</v>
      </c>
      <c r="B15" s="5" t="n">
        <v>113445</v>
      </c>
      <c r="C15" s="5" t="n">
        <v>106435</v>
      </c>
    </row>
    <row r="16" spans="1:3">
      <c r="A16" s="4" t="s">
        <v>118</v>
      </c>
      <c r="B16" s="5" t="n">
        <v>2254</v>
      </c>
      <c r="C16" s="5" t="n">
        <v>-5238</v>
      </c>
    </row>
    <row r="17" spans="1:3">
      <c r="A17" s="4" t="s">
        <v>119</v>
      </c>
      <c r="B17" s="5" t="n">
        <v>121</v>
      </c>
      <c r="C17" s="5" t="n">
        <v>-1373</v>
      </c>
    </row>
    <row r="18" spans="1:3">
      <c r="A18" s="4" t="s">
        <v>120</v>
      </c>
      <c r="B18" s="6" t="n">
        <v>2133</v>
      </c>
      <c r="C18" s="6" t="n">
        <v>-3865</v>
      </c>
    </row>
    <row r="19" spans="1:3">
      <c r="A19" s="3" t="s">
        <v>121</v>
      </c>
    </row>
    <row r="20" spans="1:3">
      <c r="A20" s="4" t="s">
        <v>122</v>
      </c>
      <c r="B20" s="7" t="n">
        <v>0.15</v>
      </c>
      <c r="C20" s="7" t="n">
        <v>-0.3</v>
      </c>
    </row>
    <row r="21" spans="1:3">
      <c r="A21" s="4" t="s">
        <v>123</v>
      </c>
      <c r="B21" s="7" t="n">
        <v>0.15</v>
      </c>
      <c r="C21" s="7" t="n">
        <v>-0.3</v>
      </c>
    </row>
    <row r="22" spans="1:3">
      <c r="A22" s="3" t="s">
        <v>124</v>
      </c>
    </row>
    <row r="23" spans="1:3">
      <c r="A23" s="4" t="s">
        <v>125</v>
      </c>
      <c r="B23" s="5" t="n">
        <v>14249</v>
      </c>
      <c r="C23" s="5" t="n">
        <v>12795</v>
      </c>
    </row>
    <row r="24" spans="1:3">
      <c r="A24" s="4" t="s">
        <v>126</v>
      </c>
      <c r="B24" s="5" t="n">
        <v>14312</v>
      </c>
      <c r="C24" s="5" t="n">
        <v>12795</v>
      </c>
    </row>
    <row r="25" spans="1:3">
      <c r="A25" s="4" t="s">
        <v>127</v>
      </c>
      <c r="B25" s="7" t="n">
        <v>0.09</v>
      </c>
      <c r="C25"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04</v>
      </c>
    </row>
    <row r="3" spans="1:3">
      <c r="A3" s="3" t="s">
        <v>369</v>
      </c>
    </row>
    <row r="4" spans="1:3">
      <c r="A4" s="4" t="s">
        <v>370</v>
      </c>
      <c r="B4" s="6" t="n">
        <v>-4063</v>
      </c>
      <c r="C4" s="6" t="n">
        <v>2384</v>
      </c>
    </row>
    <row r="5" spans="1:3">
      <c r="A5" s="4" t="s">
        <v>371</v>
      </c>
      <c r="B5" s="5" t="n">
        <v>-635</v>
      </c>
      <c r="C5" s="5" t="n">
        <v>326</v>
      </c>
    </row>
    <row r="6" spans="1:3">
      <c r="A6" s="4" t="s">
        <v>372</v>
      </c>
      <c r="B6" s="6" t="n">
        <v>-3428</v>
      </c>
      <c r="C6" s="6" t="n">
        <v>20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376</v>
      </c>
      <c r="B3" s="6" t="n">
        <v>33374</v>
      </c>
    </row>
    <row r="4" spans="1:2">
      <c r="A4" s="4" t="s">
        <v>377</v>
      </c>
      <c r="B4" s="5" t="n">
        <v>170802</v>
      </c>
    </row>
    <row r="5" spans="1:2">
      <c r="A5" s="4" t="s">
        <v>378</v>
      </c>
      <c r="B5" s="5" t="n">
        <v>158874</v>
      </c>
    </row>
    <row r="6" spans="1:2">
      <c r="A6" s="4" t="s">
        <v>379</v>
      </c>
      <c r="B6" s="5" t="n">
        <v>171501</v>
      </c>
    </row>
    <row r="7" spans="1:2">
      <c r="A7" s="4" t="s">
        <v>380</v>
      </c>
      <c r="B7" s="5" t="n">
        <v>534551</v>
      </c>
    </row>
    <row r="8" spans="1:2">
      <c r="A8" s="3" t="s">
        <v>381</v>
      </c>
    </row>
    <row r="9" spans="1:2">
      <c r="A9" s="4" t="s">
        <v>376</v>
      </c>
      <c r="B9" s="5" t="n">
        <v>33413</v>
      </c>
    </row>
    <row r="10" spans="1:2">
      <c r="A10" s="4" t="s">
        <v>377</v>
      </c>
      <c r="B10" s="5" t="n">
        <v>171418</v>
      </c>
    </row>
    <row r="11" spans="1:2">
      <c r="A11" s="4" t="s">
        <v>378</v>
      </c>
      <c r="B11" s="5" t="n">
        <v>161147</v>
      </c>
    </row>
    <row r="12" spans="1:2">
      <c r="A12" s="4" t="s">
        <v>379</v>
      </c>
      <c r="B12" s="5" t="n">
        <v>176857</v>
      </c>
    </row>
    <row r="13" spans="1:2">
      <c r="A13" s="4" t="s">
        <v>382</v>
      </c>
      <c r="B13" s="5" t="n">
        <v>542835</v>
      </c>
    </row>
    <row r="14" spans="1:2">
      <c r="A14" s="3" t="s">
        <v>383</v>
      </c>
    </row>
    <row r="15" spans="1:2">
      <c r="A15" s="4" t="s">
        <v>376</v>
      </c>
      <c r="B15" s="5" t="n">
        <v>285</v>
      </c>
    </row>
    <row r="16" spans="1:2">
      <c r="A16" s="4" t="s">
        <v>377</v>
      </c>
      <c r="B16" s="5" t="n">
        <v>3846</v>
      </c>
    </row>
    <row r="17" spans="1:2">
      <c r="A17" s="4" t="s">
        <v>378</v>
      </c>
      <c r="B17" s="5" t="n">
        <v>39</v>
      </c>
    </row>
    <row r="18" spans="1:2">
      <c r="A18" s="4" t="s">
        <v>379</v>
      </c>
      <c r="B18" s="5" t="n">
        <v>101</v>
      </c>
    </row>
    <row r="19" spans="1:2">
      <c r="A19" s="4" t="s">
        <v>380</v>
      </c>
      <c r="B19" s="5" t="n">
        <v>4271</v>
      </c>
    </row>
    <row r="20" spans="1:2">
      <c r="A20" s="3" t="s">
        <v>384</v>
      </c>
    </row>
    <row r="21" spans="1:2">
      <c r="A21" s="4" t="s">
        <v>376</v>
      </c>
      <c r="B21" s="5" t="n">
        <v>286</v>
      </c>
    </row>
    <row r="22" spans="1:2">
      <c r="A22" s="4" t="s">
        <v>377</v>
      </c>
      <c r="B22" s="5" t="n">
        <v>3833</v>
      </c>
    </row>
    <row r="23" spans="1:2">
      <c r="A23" s="4" t="s">
        <v>378</v>
      </c>
      <c r="B23" s="5" t="n">
        <v>39</v>
      </c>
    </row>
    <row r="24" spans="1:2">
      <c r="A24" s="4" t="s">
        <v>379</v>
      </c>
      <c r="B24" s="5" t="n">
        <v>103</v>
      </c>
    </row>
    <row r="25" spans="1:2">
      <c r="A25" s="4" t="s">
        <v>382</v>
      </c>
      <c r="B25" s="5" t="n">
        <v>4261</v>
      </c>
    </row>
    <row r="26" spans="1:2">
      <c r="A26" s="3" t="s">
        <v>385</v>
      </c>
    </row>
    <row r="27" spans="1:2">
      <c r="A27" s="4" t="s">
        <v>380</v>
      </c>
      <c r="B27" s="5" t="n">
        <v>538822</v>
      </c>
    </row>
    <row r="28" spans="1:2">
      <c r="A28" s="4" t="s">
        <v>382</v>
      </c>
      <c r="B28" s="6" t="n">
        <v>5470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04</v>
      </c>
    </row>
    <row r="3" spans="1:3">
      <c r="A3" s="3" t="s">
        <v>387</v>
      </c>
    </row>
    <row r="4" spans="1:3">
      <c r="A4" s="4" t="s">
        <v>388</v>
      </c>
      <c r="B4" s="6" t="n">
        <v>3822</v>
      </c>
      <c r="C4" s="6" t="n">
        <v>3657</v>
      </c>
    </row>
    <row r="5" spans="1:3">
      <c r="A5" s="4" t="s">
        <v>389</v>
      </c>
      <c r="B5" s="5" t="n">
        <v>70</v>
      </c>
      <c r="C5" s="5" t="n">
        <v>53</v>
      </c>
    </row>
    <row r="6" spans="1:3">
      <c r="A6" s="4" t="s">
        <v>107</v>
      </c>
      <c r="B6" s="6" t="n">
        <v>3892</v>
      </c>
      <c r="C6" s="6" t="n">
        <v>37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9</v>
      </c>
    </row>
    <row r="2" spans="1:3">
      <c r="A2" s="3" t="s">
        <v>391</v>
      </c>
    </row>
    <row r="3" spans="1:3">
      <c r="A3" s="4" t="s">
        <v>392</v>
      </c>
      <c r="B3" s="6" t="n">
        <v>235</v>
      </c>
      <c r="C3" s="6" t="n">
        <v>0</v>
      </c>
    </row>
    <row r="4" spans="1:3">
      <c r="A4" s="4" t="s">
        <v>393</v>
      </c>
      <c r="B4" s="5" t="n">
        <v>2222</v>
      </c>
      <c r="C4" s="5" t="n">
        <v>2287</v>
      </c>
    </row>
    <row r="5" spans="1:3">
      <c r="A5" s="4" t="s">
        <v>133</v>
      </c>
      <c r="B5" s="5" t="n">
        <v>2457</v>
      </c>
      <c r="C5" s="5" t="n">
        <v>2287</v>
      </c>
    </row>
    <row r="6" spans="1:3">
      <c r="A6" s="3" t="s">
        <v>394</v>
      </c>
    </row>
    <row r="7" spans="1:3">
      <c r="A7" s="4" t="s">
        <v>392</v>
      </c>
      <c r="B7" s="5" t="n">
        <v>6</v>
      </c>
      <c r="C7" s="5" t="n">
        <v>0</v>
      </c>
    </row>
    <row r="8" spans="1:3">
      <c r="A8" s="4" t="s">
        <v>395</v>
      </c>
      <c r="B8" s="5" t="n">
        <v>65</v>
      </c>
      <c r="C8" s="5" t="n">
        <v>39</v>
      </c>
    </row>
    <row r="9" spans="1:3">
      <c r="A9" s="4" t="s">
        <v>133</v>
      </c>
      <c r="B9" s="5" t="n">
        <v>71</v>
      </c>
      <c r="C9" s="5" t="n">
        <v>39</v>
      </c>
    </row>
    <row r="10" spans="1:3">
      <c r="A10" s="4" t="s">
        <v>396</v>
      </c>
      <c r="B10" s="5" t="n">
        <v>137510</v>
      </c>
      <c r="C10" s="5" t="n">
        <v>76371</v>
      </c>
    </row>
    <row r="11" spans="1:3">
      <c r="A11" s="4" t="s">
        <v>397</v>
      </c>
      <c r="B11" s="5" t="n">
        <v>6877</v>
      </c>
      <c r="C11" s="5" t="n">
        <v>535</v>
      </c>
    </row>
    <row r="12" spans="1:3">
      <c r="A12" s="4" t="s">
        <v>398</v>
      </c>
      <c r="B12" s="5" t="n">
        <v>2622</v>
      </c>
      <c r="C12" s="5" t="n">
        <v>12378</v>
      </c>
    </row>
    <row r="13" spans="1:3">
      <c r="A13" s="4" t="s">
        <v>399</v>
      </c>
      <c r="B13" s="5" t="n">
        <v>303</v>
      </c>
      <c r="C13" s="5" t="n">
        <v>96</v>
      </c>
    </row>
    <row r="14" spans="1:3">
      <c r="A14" s="4" t="s">
        <v>400</v>
      </c>
      <c r="B14" s="5" t="n">
        <v>140132</v>
      </c>
      <c r="C14" s="5" t="n">
        <v>88749</v>
      </c>
    </row>
    <row r="15" spans="1:3">
      <c r="A15" s="4" t="s">
        <v>401</v>
      </c>
      <c r="B15" s="5" t="n">
        <v>7180</v>
      </c>
      <c r="C15" s="5" t="n">
        <v>631</v>
      </c>
    </row>
    <row r="16" spans="1:3">
      <c r="A16" s="4" t="s">
        <v>315</v>
      </c>
    </row>
    <row r="17" spans="1:3">
      <c r="A17" s="3" t="s">
        <v>402</v>
      </c>
    </row>
    <row r="18" spans="1:3">
      <c r="A18" s="4" t="s">
        <v>403</v>
      </c>
      <c r="B18" s="5" t="n">
        <v>810</v>
      </c>
      <c r="C18" s="5" t="n">
        <v>49833</v>
      </c>
    </row>
    <row r="19" spans="1:3">
      <c r="A19" s="4" t="s">
        <v>404</v>
      </c>
      <c r="B19" s="5" t="n">
        <v>268</v>
      </c>
      <c r="C19" s="5" t="n">
        <v>2218</v>
      </c>
    </row>
    <row r="20" spans="1:3">
      <c r="A20" s="4" t="s">
        <v>133</v>
      </c>
      <c r="B20" s="5" t="n">
        <v>1078</v>
      </c>
      <c r="C20" s="5" t="n">
        <v>52051</v>
      </c>
    </row>
    <row r="21" spans="1:3">
      <c r="A21" s="3" t="s">
        <v>405</v>
      </c>
    </row>
    <row r="22" spans="1:3">
      <c r="A22" s="4" t="s">
        <v>403</v>
      </c>
      <c r="B22" s="5" t="n">
        <v>1</v>
      </c>
      <c r="C22" s="5" t="n">
        <v>409</v>
      </c>
    </row>
    <row r="23" spans="1:3">
      <c r="A23" s="4" t="s">
        <v>404</v>
      </c>
      <c r="B23" s="5" t="n">
        <v>12</v>
      </c>
      <c r="C23" s="5" t="n">
        <v>17</v>
      </c>
    </row>
    <row r="24" spans="1:3">
      <c r="A24" s="4" t="s">
        <v>133</v>
      </c>
      <c r="B24" s="5" t="n">
        <v>13</v>
      </c>
      <c r="C24" s="5" t="n">
        <v>426</v>
      </c>
    </row>
    <row r="25" spans="1:3">
      <c r="A25" s="3" t="s">
        <v>391</v>
      </c>
    </row>
    <row r="26" spans="1:3">
      <c r="A26" s="4" t="s">
        <v>392</v>
      </c>
      <c r="B26" s="5" t="n">
        <v>0</v>
      </c>
      <c r="C26" s="5" t="n">
        <v>0</v>
      </c>
    </row>
    <row r="27" spans="1:3">
      <c r="A27" s="4" t="s">
        <v>393</v>
      </c>
      <c r="B27" s="5" t="n">
        <v>2222</v>
      </c>
      <c r="C27" s="5" t="n">
        <v>2287</v>
      </c>
    </row>
    <row r="28" spans="1:3">
      <c r="A28" s="4" t="s">
        <v>133</v>
      </c>
      <c r="B28" s="5" t="n">
        <v>2222</v>
      </c>
      <c r="C28" s="5" t="n">
        <v>2287</v>
      </c>
    </row>
    <row r="29" spans="1:3">
      <c r="A29" s="3" t="s">
        <v>394</v>
      </c>
    </row>
    <row r="30" spans="1:3">
      <c r="A30" s="4" t="s">
        <v>392</v>
      </c>
      <c r="B30" s="5" t="n">
        <v>0</v>
      </c>
      <c r="C30" s="5" t="n">
        <v>0</v>
      </c>
    </row>
    <row r="31" spans="1:3">
      <c r="A31" s="4" t="s">
        <v>395</v>
      </c>
      <c r="B31" s="5" t="n">
        <v>65</v>
      </c>
      <c r="C31" s="5" t="n">
        <v>39</v>
      </c>
    </row>
    <row r="32" spans="1:3">
      <c r="A32" s="4" t="s">
        <v>133</v>
      </c>
      <c r="B32" s="5" t="n">
        <v>65</v>
      </c>
      <c r="C32" s="5" t="n">
        <v>39</v>
      </c>
    </row>
    <row r="33" spans="1:3">
      <c r="A33" s="4" t="s">
        <v>316</v>
      </c>
    </row>
    <row r="34" spans="1:3">
      <c r="A34" s="3" t="s">
        <v>402</v>
      </c>
    </row>
    <row r="35" spans="1:3">
      <c r="A35" s="4" t="s">
        <v>403</v>
      </c>
      <c r="B35" s="5" t="n">
        <v>5544</v>
      </c>
      <c r="C35" s="5" t="n">
        <v>6810</v>
      </c>
    </row>
    <row r="36" spans="1:3">
      <c r="A36" s="4" t="s">
        <v>404</v>
      </c>
      <c r="B36" s="5" t="n">
        <v>0</v>
      </c>
      <c r="C36" s="5" t="n">
        <v>0</v>
      </c>
    </row>
    <row r="37" spans="1:3">
      <c r="A37" s="4" t="s">
        <v>133</v>
      </c>
      <c r="B37" s="5" t="n">
        <v>5544</v>
      </c>
      <c r="C37" s="5" t="n">
        <v>6810</v>
      </c>
    </row>
    <row r="38" spans="1:3">
      <c r="A38" s="3" t="s">
        <v>405</v>
      </c>
    </row>
    <row r="39" spans="1:3">
      <c r="A39" s="4" t="s">
        <v>403</v>
      </c>
      <c r="B39" s="5" t="n">
        <v>37</v>
      </c>
      <c r="C39" s="5" t="n">
        <v>22</v>
      </c>
    </row>
    <row r="40" spans="1:3">
      <c r="A40" s="4" t="s">
        <v>404</v>
      </c>
      <c r="B40" s="5" t="n">
        <v>0</v>
      </c>
      <c r="C40" s="5" t="n">
        <v>0</v>
      </c>
    </row>
    <row r="41" spans="1:3">
      <c r="A41" s="4" t="s">
        <v>133</v>
      </c>
      <c r="B41" s="5" t="n">
        <v>37</v>
      </c>
      <c r="C41" s="5" t="n">
        <v>22</v>
      </c>
    </row>
    <row r="42" spans="1:3">
      <c r="A42" s="4" t="s">
        <v>317</v>
      </c>
    </row>
    <row r="43" spans="1:3">
      <c r="A43" s="3" t="s">
        <v>402</v>
      </c>
    </row>
    <row r="44" spans="1:3">
      <c r="A44" s="4" t="s">
        <v>403</v>
      </c>
      <c r="B44" s="5" t="n">
        <v>117591</v>
      </c>
      <c r="C44" s="5" t="n">
        <v>15872</v>
      </c>
    </row>
    <row r="45" spans="1:3">
      <c r="A45" s="4" t="s">
        <v>404</v>
      </c>
      <c r="B45" s="5" t="n">
        <v>0</v>
      </c>
      <c r="C45" s="5" t="n">
        <v>7694</v>
      </c>
    </row>
    <row r="46" spans="1:3">
      <c r="A46" s="4" t="s">
        <v>133</v>
      </c>
      <c r="B46" s="5" t="n">
        <v>117591</v>
      </c>
      <c r="C46" s="5" t="n">
        <v>23566</v>
      </c>
    </row>
    <row r="47" spans="1:3">
      <c r="A47" s="3" t="s">
        <v>405</v>
      </c>
    </row>
    <row r="48" spans="1:3">
      <c r="A48" s="4" t="s">
        <v>403</v>
      </c>
      <c r="B48" s="5" t="n">
        <v>5754</v>
      </c>
      <c r="C48" s="5" t="n">
        <v>94</v>
      </c>
    </row>
    <row r="49" spans="1:3">
      <c r="A49" s="4" t="s">
        <v>404</v>
      </c>
      <c r="B49" s="5" t="n">
        <v>188</v>
      </c>
      <c r="C49" s="5" t="n">
        <v>38</v>
      </c>
    </row>
    <row r="50" spans="1:3">
      <c r="A50" s="4" t="s">
        <v>133</v>
      </c>
      <c r="B50" s="5" t="n">
        <v>5942</v>
      </c>
      <c r="C50" s="5" t="n">
        <v>132</v>
      </c>
    </row>
    <row r="51" spans="1:3">
      <c r="A51" s="3" t="s">
        <v>391</v>
      </c>
    </row>
    <row r="52" spans="1:3">
      <c r="A52" s="4" t="s">
        <v>392</v>
      </c>
      <c r="B52" s="5" t="n">
        <v>235</v>
      </c>
      <c r="C52" s="5" t="n">
        <v>0</v>
      </c>
    </row>
    <row r="53" spans="1:3">
      <c r="A53" s="4" t="s">
        <v>393</v>
      </c>
      <c r="B53" s="5" t="n">
        <v>0</v>
      </c>
      <c r="C53" s="5" t="n">
        <v>0</v>
      </c>
    </row>
    <row r="54" spans="1:3">
      <c r="A54" s="4" t="s">
        <v>133</v>
      </c>
      <c r="B54" s="5" t="n">
        <v>235</v>
      </c>
      <c r="C54" s="5" t="n">
        <v>0</v>
      </c>
    </row>
    <row r="55" spans="1:3">
      <c r="A55" s="3" t="s">
        <v>394</v>
      </c>
    </row>
    <row r="56" spans="1:3">
      <c r="A56" s="4" t="s">
        <v>392</v>
      </c>
      <c r="B56" s="5" t="n">
        <v>6</v>
      </c>
      <c r="C56" s="5" t="n">
        <v>0</v>
      </c>
    </row>
    <row r="57" spans="1:3">
      <c r="A57" s="4" t="s">
        <v>395</v>
      </c>
      <c r="B57" s="5" t="n">
        <v>0</v>
      </c>
      <c r="C57" s="5" t="n">
        <v>0</v>
      </c>
    </row>
    <row r="58" spans="1:3">
      <c r="A58" s="4" t="s">
        <v>133</v>
      </c>
      <c r="B58" s="5" t="n">
        <v>6</v>
      </c>
      <c r="C58" s="5" t="n">
        <v>0</v>
      </c>
    </row>
    <row r="59" spans="1:3">
      <c r="A59" s="4" t="s">
        <v>318</v>
      </c>
    </row>
    <row r="60" spans="1:3">
      <c r="A60" s="3" t="s">
        <v>402</v>
      </c>
    </row>
    <row r="61" spans="1:3">
      <c r="A61" s="4" t="s">
        <v>403</v>
      </c>
      <c r="B61" s="5" t="n">
        <v>13330</v>
      </c>
      <c r="C61" s="5" t="n">
        <v>3856</v>
      </c>
    </row>
    <row r="62" spans="1:3">
      <c r="A62" s="4" t="s">
        <v>404</v>
      </c>
      <c r="B62" s="5" t="n">
        <v>132</v>
      </c>
      <c r="C62" s="5" t="n">
        <v>179</v>
      </c>
    </row>
    <row r="63" spans="1:3">
      <c r="A63" s="4" t="s">
        <v>133</v>
      </c>
      <c r="B63" s="5" t="n">
        <v>13462</v>
      </c>
      <c r="C63" s="5" t="n">
        <v>4035</v>
      </c>
    </row>
    <row r="64" spans="1:3">
      <c r="A64" s="3" t="s">
        <v>405</v>
      </c>
    </row>
    <row r="65" spans="1:3">
      <c r="A65" s="4" t="s">
        <v>403</v>
      </c>
      <c r="B65" s="5" t="n">
        <v>1079</v>
      </c>
      <c r="C65" s="5" t="n">
        <v>10</v>
      </c>
    </row>
    <row r="66" spans="1:3">
      <c r="A66" s="4" t="s">
        <v>404</v>
      </c>
      <c r="B66" s="5" t="n">
        <v>38</v>
      </c>
      <c r="C66" s="5" t="n">
        <v>2</v>
      </c>
    </row>
    <row r="67" spans="1:3">
      <c r="A67" s="4" t="s">
        <v>133</v>
      </c>
      <c r="B67" s="5" t="n">
        <v>1117</v>
      </c>
      <c r="C67" s="5" t="n">
        <v>12</v>
      </c>
    </row>
    <row r="68" spans="1:3">
      <c r="A68" s="3" t="s">
        <v>391</v>
      </c>
    </row>
    <row r="69" spans="1:3">
      <c r="A69" s="4" t="s">
        <v>392</v>
      </c>
      <c r="B69" s="5" t="n">
        <v>0</v>
      </c>
      <c r="C69" s="5" t="n">
        <v>0</v>
      </c>
    </row>
    <row r="70" spans="1:3">
      <c r="A70" s="4" t="s">
        <v>393</v>
      </c>
      <c r="B70" s="5" t="n">
        <v>0</v>
      </c>
      <c r="C70" s="5" t="n">
        <v>0</v>
      </c>
    </row>
    <row r="71" spans="1:3">
      <c r="A71" s="4" t="s">
        <v>133</v>
      </c>
      <c r="B71" s="5" t="n">
        <v>0</v>
      </c>
      <c r="C71" s="5" t="n">
        <v>0</v>
      </c>
    </row>
    <row r="72" spans="1:3">
      <c r="A72" s="3" t="s">
        <v>394</v>
      </c>
    </row>
    <row r="73" spans="1:3">
      <c r="A73" s="4" t="s">
        <v>392</v>
      </c>
      <c r="B73" s="5" t="n">
        <v>0</v>
      </c>
      <c r="C73" s="5" t="n">
        <v>0</v>
      </c>
    </row>
    <row r="74" spans="1:3">
      <c r="A74" s="4" t="s">
        <v>395</v>
      </c>
      <c r="B74" s="5" t="n">
        <v>0</v>
      </c>
      <c r="C74" s="5" t="n">
        <v>0</v>
      </c>
    </row>
    <row r="75" spans="1:3">
      <c r="A75" s="4" t="s">
        <v>133</v>
      </c>
      <c r="B75" s="5" t="n">
        <v>0</v>
      </c>
      <c r="C75" s="5" t="n">
        <v>0</v>
      </c>
    </row>
    <row r="76" spans="1:3">
      <c r="A76" s="4" t="s">
        <v>352</v>
      </c>
    </row>
    <row r="77" spans="1:3">
      <c r="A77" s="3" t="s">
        <v>402</v>
      </c>
    </row>
    <row r="78" spans="1:3">
      <c r="A78" s="4" t="s">
        <v>403</v>
      </c>
      <c r="B78" s="5" t="n">
        <v>137275</v>
      </c>
      <c r="C78" s="5" t="n">
        <v>76371</v>
      </c>
    </row>
    <row r="79" spans="1:3">
      <c r="A79" s="4" t="s">
        <v>404</v>
      </c>
      <c r="B79" s="5" t="n">
        <v>400</v>
      </c>
      <c r="C79" s="5" t="n">
        <v>10091</v>
      </c>
    </row>
    <row r="80" spans="1:3">
      <c r="A80" s="4" t="s">
        <v>133</v>
      </c>
      <c r="B80" s="5" t="n">
        <v>137675</v>
      </c>
      <c r="C80" s="5" t="n">
        <v>86462</v>
      </c>
    </row>
    <row r="81" spans="1:3">
      <c r="A81" s="3" t="s">
        <v>405</v>
      </c>
    </row>
    <row r="82" spans="1:3">
      <c r="A82" s="4" t="s">
        <v>403</v>
      </c>
      <c r="B82" s="5" t="n">
        <v>6871</v>
      </c>
      <c r="C82" s="5" t="n">
        <v>535</v>
      </c>
    </row>
    <row r="83" spans="1:3">
      <c r="A83" s="4" t="s">
        <v>404</v>
      </c>
      <c r="B83" s="5" t="n">
        <v>238</v>
      </c>
      <c r="C83" s="5" t="n">
        <v>57</v>
      </c>
    </row>
    <row r="84" spans="1:3">
      <c r="A84" s="4" t="s">
        <v>133</v>
      </c>
      <c r="B84" s="6" t="n">
        <v>7109</v>
      </c>
      <c r="C84" s="6" t="n">
        <v>5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406</v>
      </c>
      <c r="B1" s="2" t="s">
        <v>407</v>
      </c>
      <c r="C1" s="2" t="s">
        <v>408</v>
      </c>
      <c r="D1" s="2" t="s">
        <v>409</v>
      </c>
      <c r="E1" s="2" t="s">
        <v>2</v>
      </c>
      <c r="F1" s="2" t="s">
        <v>59</v>
      </c>
      <c r="G1" s="2" t="s">
        <v>410</v>
      </c>
    </row>
    <row r="2" spans="1:7">
      <c r="A2" s="3" t="s">
        <v>411</v>
      </c>
    </row>
    <row r="3" spans="1:7">
      <c r="A3" s="4" t="s">
        <v>76</v>
      </c>
      <c r="E3" s="6" t="n">
        <v>63051000</v>
      </c>
      <c r="F3" s="6" t="n">
        <v>102467000</v>
      </c>
    </row>
    <row r="4" spans="1:7">
      <c r="A4" s="4" t="s">
        <v>68</v>
      </c>
      <c r="E4" s="5" t="n">
        <v>261150000</v>
      </c>
      <c r="F4" s="5" t="n">
        <v>209615000</v>
      </c>
    </row>
    <row r="5" spans="1:7">
      <c r="A5" s="4" t="s">
        <v>412</v>
      </c>
    </row>
    <row r="6" spans="1:7">
      <c r="A6" s="3" t="s">
        <v>411</v>
      </c>
    </row>
    <row r="7" spans="1:7">
      <c r="A7" s="4" t="s">
        <v>68</v>
      </c>
      <c r="E7" s="5" t="n">
        <v>210500000</v>
      </c>
      <c r="F7" s="5" t="n">
        <v>163700000</v>
      </c>
    </row>
    <row r="8" spans="1:7">
      <c r="A8" s="4" t="s">
        <v>413</v>
      </c>
    </row>
    <row r="9" spans="1:7">
      <c r="A9" s="3" t="s">
        <v>411</v>
      </c>
    </row>
    <row r="10" spans="1:7">
      <c r="A10" s="4" t="s">
        <v>76</v>
      </c>
      <c r="E10" s="5" t="n">
        <v>148800000</v>
      </c>
    </row>
    <row r="11" spans="1:7">
      <c r="A11" s="4" t="s">
        <v>414</v>
      </c>
    </row>
    <row r="12" spans="1:7">
      <c r="A12" s="3" t="s">
        <v>411</v>
      </c>
    </row>
    <row r="13" spans="1:7">
      <c r="A13" s="4" t="s">
        <v>415</v>
      </c>
      <c r="E13" s="5" t="n">
        <v>3000000</v>
      </c>
    </row>
    <row r="14" spans="1:7">
      <c r="A14" s="4" t="s">
        <v>416</v>
      </c>
    </row>
    <row r="15" spans="1:7">
      <c r="A15" s="3" t="s">
        <v>411</v>
      </c>
    </row>
    <row r="16" spans="1:7">
      <c r="A16" s="4" t="s">
        <v>415</v>
      </c>
      <c r="E16" s="5" t="n">
        <v>20000000</v>
      </c>
    </row>
    <row r="17" spans="1:7">
      <c r="A17" s="4" t="s">
        <v>417</v>
      </c>
    </row>
    <row r="18" spans="1:7">
      <c r="A18" s="3" t="s">
        <v>411</v>
      </c>
    </row>
    <row r="19" spans="1:7">
      <c r="A19" s="4" t="s">
        <v>415</v>
      </c>
      <c r="E19" s="5" t="n">
        <v>89000000</v>
      </c>
    </row>
    <row r="20" spans="1:7">
      <c r="A20" s="4" t="s">
        <v>418</v>
      </c>
    </row>
    <row r="21" spans="1:7">
      <c r="A21" s="3" t="s">
        <v>411</v>
      </c>
    </row>
    <row r="22" spans="1:7">
      <c r="A22" s="4" t="s">
        <v>415</v>
      </c>
      <c r="E22" s="5" t="n">
        <v>156000000</v>
      </c>
    </row>
    <row r="23" spans="1:7">
      <c r="A23" s="4" t="s">
        <v>419</v>
      </c>
    </row>
    <row r="24" spans="1:7">
      <c r="A24" s="3" t="s">
        <v>411</v>
      </c>
    </row>
    <row r="25" spans="1:7">
      <c r="A25" s="4" t="s">
        <v>415</v>
      </c>
      <c r="E25" s="5" t="n">
        <v>5000000</v>
      </c>
    </row>
    <row r="26" spans="1:7">
      <c r="A26" s="4" t="s">
        <v>420</v>
      </c>
      <c r="E26" s="5" t="n">
        <v>15000000</v>
      </c>
    </row>
    <row r="27" spans="1:7">
      <c r="A27" s="4" t="s">
        <v>421</v>
      </c>
      <c r="E27" s="5" t="n">
        <v>7500000</v>
      </c>
    </row>
    <row r="28" spans="1:7">
      <c r="A28" s="4" t="s">
        <v>422</v>
      </c>
    </row>
    <row r="29" spans="1:7">
      <c r="A29" s="3" t="s">
        <v>411</v>
      </c>
    </row>
    <row r="30" spans="1:7">
      <c r="A30" s="4" t="s">
        <v>415</v>
      </c>
      <c r="E30" s="5" t="n">
        <v>13000000</v>
      </c>
    </row>
    <row r="31" spans="1:7">
      <c r="A31" s="4" t="s">
        <v>420</v>
      </c>
      <c r="E31" s="5" t="n">
        <v>2000000</v>
      </c>
    </row>
    <row r="32" spans="1:7">
      <c r="A32" s="4" t="s">
        <v>421</v>
      </c>
      <c r="E32" s="5" t="n">
        <v>1000000</v>
      </c>
    </row>
    <row r="33" spans="1:7">
      <c r="A33" s="4" t="s">
        <v>423</v>
      </c>
    </row>
    <row r="34" spans="1:7">
      <c r="A34" s="3" t="s">
        <v>411</v>
      </c>
    </row>
    <row r="35" spans="1:7">
      <c r="A35" s="4" t="s">
        <v>76</v>
      </c>
      <c r="E35" s="5" t="n">
        <v>1800000</v>
      </c>
    </row>
    <row r="36" spans="1:7">
      <c r="A36" s="4" t="s">
        <v>415</v>
      </c>
      <c r="E36" s="5" t="n">
        <v>23000000</v>
      </c>
    </row>
    <row r="37" spans="1:7">
      <c r="A37" s="4" t="s">
        <v>424</v>
      </c>
    </row>
    <row r="38" spans="1:7">
      <c r="A38" s="3" t="s">
        <v>411</v>
      </c>
    </row>
    <row r="39" spans="1:7">
      <c r="A39" s="4" t="s">
        <v>415</v>
      </c>
      <c r="E39" s="5" t="n">
        <v>18000000</v>
      </c>
    </row>
    <row r="40" spans="1:7">
      <c r="A40" s="4" t="s">
        <v>425</v>
      </c>
    </row>
    <row r="41" spans="1:7">
      <c r="A41" s="3" t="s">
        <v>411</v>
      </c>
    </row>
    <row r="42" spans="1:7">
      <c r="A42" s="4" t="s">
        <v>76</v>
      </c>
      <c r="E42" s="5" t="n">
        <v>224300000</v>
      </c>
    </row>
    <row r="43" spans="1:7">
      <c r="A43" s="4" t="s">
        <v>426</v>
      </c>
    </row>
    <row r="44" spans="1:7">
      <c r="A44" s="3" t="s">
        <v>411</v>
      </c>
    </row>
    <row r="45" spans="1:7">
      <c r="A45" s="4" t="s">
        <v>420</v>
      </c>
      <c r="E45" s="5" t="n">
        <v>20000000</v>
      </c>
    </row>
    <row r="46" spans="1:7">
      <c r="A46" s="4" t="s">
        <v>421</v>
      </c>
      <c r="E46" s="5" t="n">
        <v>10000000</v>
      </c>
    </row>
    <row r="47" spans="1:7">
      <c r="A47" s="4" t="s">
        <v>427</v>
      </c>
    </row>
    <row r="48" spans="1:7">
      <c r="A48" s="3" t="s">
        <v>411</v>
      </c>
    </row>
    <row r="49" spans="1:7">
      <c r="A49" s="4" t="s">
        <v>415</v>
      </c>
      <c r="E49" s="5" t="n">
        <v>18000000</v>
      </c>
    </row>
    <row r="50" spans="1:7">
      <c r="A50" s="4" t="s">
        <v>420</v>
      </c>
      <c r="E50" s="5" t="n">
        <v>2000000</v>
      </c>
    </row>
    <row r="51" spans="1:7">
      <c r="A51" s="4" t="s">
        <v>421</v>
      </c>
      <c r="E51" s="5" t="n">
        <v>1000000</v>
      </c>
    </row>
    <row r="52" spans="1:7">
      <c r="A52" s="4" t="s">
        <v>428</v>
      </c>
    </row>
    <row r="53" spans="1:7">
      <c r="A53" s="3" t="s">
        <v>411</v>
      </c>
    </row>
    <row r="54" spans="1:7">
      <c r="A54" s="4" t="s">
        <v>76</v>
      </c>
      <c r="E54" s="6" t="n">
        <v>45900000</v>
      </c>
    </row>
    <row r="55" spans="1:7">
      <c r="A55" s="4" t="s">
        <v>429</v>
      </c>
    </row>
    <row r="56" spans="1:7">
      <c r="A56" s="3" t="s">
        <v>411</v>
      </c>
    </row>
    <row r="57" spans="1:7">
      <c r="A57" s="4" t="s">
        <v>430</v>
      </c>
      <c r="E57" s="4" t="s">
        <v>431</v>
      </c>
    </row>
    <row r="58" spans="1:7">
      <c r="A58" s="4" t="s">
        <v>432</v>
      </c>
    </row>
    <row r="59" spans="1:7">
      <c r="A59" s="3" t="s">
        <v>411</v>
      </c>
    </row>
    <row r="60" spans="1:7">
      <c r="A60" s="4" t="s">
        <v>433</v>
      </c>
      <c r="E60" s="6" t="n">
        <v>20000000</v>
      </c>
    </row>
    <row r="61" spans="1:7">
      <c r="A61" s="4" t="s">
        <v>434</v>
      </c>
      <c r="E61" s="5" t="n">
        <v>100000</v>
      </c>
      <c r="F61" s="6" t="n">
        <v>100000</v>
      </c>
    </row>
    <row r="62" spans="1:7">
      <c r="A62" s="4" t="s">
        <v>435</v>
      </c>
    </row>
    <row r="63" spans="1:7">
      <c r="A63" s="3" t="s">
        <v>411</v>
      </c>
    </row>
    <row r="64" spans="1:7">
      <c r="A64" s="4" t="s">
        <v>436</v>
      </c>
      <c r="E64" s="5" t="n">
        <v>27000000</v>
      </c>
    </row>
    <row r="65" spans="1:7">
      <c r="A65" s="4" t="s">
        <v>415</v>
      </c>
      <c r="E65" s="6" t="n">
        <v>20000000</v>
      </c>
    </row>
    <row r="66" spans="1:7">
      <c r="A66" s="4" t="s">
        <v>437</v>
      </c>
    </row>
    <row r="67" spans="1:7">
      <c r="A67" s="3" t="s">
        <v>411</v>
      </c>
    </row>
    <row r="68" spans="1:7">
      <c r="A68" s="4" t="s">
        <v>438</v>
      </c>
      <c r="C68" s="4" t="s">
        <v>439</v>
      </c>
    </row>
    <row r="69" spans="1:7">
      <c r="A69" s="4" t="s">
        <v>440</v>
      </c>
    </row>
    <row r="70" spans="1:7">
      <c r="A70" s="3" t="s">
        <v>411</v>
      </c>
    </row>
    <row r="71" spans="1:7">
      <c r="A71" s="4" t="s">
        <v>430</v>
      </c>
      <c r="B71" s="4" t="s">
        <v>441</v>
      </c>
      <c r="E71" s="4" t="s">
        <v>442</v>
      </c>
    </row>
    <row r="72" spans="1:7">
      <c r="A72" s="4" t="s">
        <v>443</v>
      </c>
    </row>
    <row r="73" spans="1:7">
      <c r="A73" s="3" t="s">
        <v>411</v>
      </c>
    </row>
    <row r="74" spans="1:7">
      <c r="A74" s="4" t="s">
        <v>430</v>
      </c>
      <c r="E74" s="4" t="s">
        <v>439</v>
      </c>
    </row>
    <row r="75" spans="1:7">
      <c r="A75" s="4" t="s">
        <v>444</v>
      </c>
    </row>
    <row r="76" spans="1:7">
      <c r="A76" s="3" t="s">
        <v>411</v>
      </c>
    </row>
    <row r="77" spans="1:7">
      <c r="A77" s="4" t="s">
        <v>76</v>
      </c>
      <c r="E77" s="6" t="n">
        <v>2000000</v>
      </c>
    </row>
    <row r="78" spans="1:7">
      <c r="A78" s="4" t="s">
        <v>445</v>
      </c>
    </row>
    <row r="79" spans="1:7">
      <c r="A79" s="3" t="s">
        <v>411</v>
      </c>
    </row>
    <row r="80" spans="1:7">
      <c r="A80" s="4" t="s">
        <v>446</v>
      </c>
      <c r="E80" s="5" t="n">
        <v>1900000000</v>
      </c>
    </row>
    <row r="81" spans="1:7">
      <c r="A81" s="4" t="s">
        <v>433</v>
      </c>
      <c r="E81" s="5" t="n">
        <v>1300000000</v>
      </c>
    </row>
    <row r="82" spans="1:7">
      <c r="A82" s="4" t="s">
        <v>447</v>
      </c>
      <c r="E82" s="6" t="n">
        <v>15000000</v>
      </c>
    </row>
    <row r="83" spans="1:7">
      <c r="A83" s="4" t="s">
        <v>448</v>
      </c>
    </row>
    <row r="84" spans="1:7">
      <c r="A84" s="3" t="s">
        <v>411</v>
      </c>
    </row>
    <row r="85" spans="1:7">
      <c r="A85" s="4" t="s">
        <v>430</v>
      </c>
      <c r="E85" s="4" t="s">
        <v>449</v>
      </c>
    </row>
    <row r="86" spans="1:7">
      <c r="A86" s="4" t="s">
        <v>450</v>
      </c>
    </row>
    <row r="87" spans="1:7">
      <c r="A87" s="3" t="s">
        <v>411</v>
      </c>
    </row>
    <row r="88" spans="1:7">
      <c r="A88" s="4" t="s">
        <v>433</v>
      </c>
      <c r="E88" s="6" t="n">
        <v>3000000</v>
      </c>
    </row>
    <row r="89" spans="1:7">
      <c r="A89" s="4" t="s">
        <v>451</v>
      </c>
    </row>
    <row r="90" spans="1:7">
      <c r="A90" s="3" t="s">
        <v>411</v>
      </c>
    </row>
    <row r="91" spans="1:7">
      <c r="A91" s="4" t="s">
        <v>447</v>
      </c>
      <c r="E91" s="5" t="n">
        <v>10000000</v>
      </c>
    </row>
    <row r="92" spans="1:7">
      <c r="A92" s="4" t="s">
        <v>415</v>
      </c>
      <c r="E92" s="5" t="n">
        <v>2000000</v>
      </c>
    </row>
    <row r="93" spans="1:7">
      <c r="A93" s="4" t="s">
        <v>452</v>
      </c>
    </row>
    <row r="94" spans="1:7">
      <c r="A94" s="3" t="s">
        <v>411</v>
      </c>
    </row>
    <row r="95" spans="1:7">
      <c r="A95" s="4" t="s">
        <v>415</v>
      </c>
      <c r="E95" s="5" t="n">
        <v>5000000</v>
      </c>
    </row>
    <row r="96" spans="1:7">
      <c r="A96" s="4" t="s">
        <v>453</v>
      </c>
    </row>
    <row r="97" spans="1:7">
      <c r="A97" s="3" t="s">
        <v>411</v>
      </c>
    </row>
    <row r="98" spans="1:7">
      <c r="A98" s="4" t="s">
        <v>430</v>
      </c>
      <c r="C98" s="4" t="s">
        <v>439</v>
      </c>
      <c r="D98" s="4" t="s">
        <v>442</v>
      </c>
    </row>
    <row r="99" spans="1:7">
      <c r="A99" s="4" t="s">
        <v>454</v>
      </c>
    </row>
    <row r="100" spans="1:7">
      <c r="A100" s="3" t="s">
        <v>411</v>
      </c>
    </row>
    <row r="101" spans="1:7">
      <c r="A101" s="4" t="s">
        <v>438</v>
      </c>
      <c r="G101" s="4" t="s">
        <v>442</v>
      </c>
    </row>
    <row r="102" spans="1:7">
      <c r="A102" s="4" t="s">
        <v>455</v>
      </c>
      <c r="G102" s="4" t="s">
        <v>442</v>
      </c>
    </row>
    <row r="103" spans="1:7">
      <c r="A103" s="4" t="s">
        <v>456</v>
      </c>
    </row>
    <row r="104" spans="1:7">
      <c r="A104" s="3" t="s">
        <v>411</v>
      </c>
    </row>
    <row r="105" spans="1:7">
      <c r="A105" s="4" t="s">
        <v>76</v>
      </c>
      <c r="E105" s="5" t="n">
        <v>102700000</v>
      </c>
    </row>
    <row r="106" spans="1:7">
      <c r="A106" s="4" t="s">
        <v>457</v>
      </c>
    </row>
    <row r="107" spans="1:7">
      <c r="A107" s="3" t="s">
        <v>411</v>
      </c>
    </row>
    <row r="108" spans="1:7">
      <c r="A108" s="4" t="s">
        <v>76</v>
      </c>
      <c r="E108" s="5" t="n">
        <v>178900000</v>
      </c>
    </row>
    <row r="109" spans="1:7">
      <c r="A109" s="4" t="s">
        <v>458</v>
      </c>
    </row>
    <row r="110" spans="1:7">
      <c r="A110" s="3" t="s">
        <v>411</v>
      </c>
    </row>
    <row r="111" spans="1:7">
      <c r="A111" s="4" t="s">
        <v>76</v>
      </c>
      <c r="E111" s="6" t="n">
        <v>46100000</v>
      </c>
    </row>
    <row r="112" spans="1:7">
      <c r="A112" s="4" t="s">
        <v>430</v>
      </c>
      <c r="E112" s="4" t="s">
        <v>449</v>
      </c>
    </row>
    <row r="113" spans="1:7">
      <c r="A113" s="4" t="s">
        <v>459</v>
      </c>
    </row>
    <row r="114" spans="1:7">
      <c r="A114" s="3" t="s">
        <v>411</v>
      </c>
    </row>
    <row r="115" spans="1:7">
      <c r="A115" s="4" t="s">
        <v>430</v>
      </c>
      <c r="E115" s="4" t="s">
        <v>460</v>
      </c>
    </row>
    <row r="116" spans="1:7">
      <c r="A116" s="4" t="s">
        <v>461</v>
      </c>
    </row>
    <row r="117" spans="1:7">
      <c r="A117" s="3" t="s">
        <v>411</v>
      </c>
    </row>
    <row r="118" spans="1:7">
      <c r="A118" s="4" t="s">
        <v>446</v>
      </c>
      <c r="E118" s="6" t="n">
        <v>1800000000</v>
      </c>
    </row>
    <row r="119" spans="1:7">
      <c r="A119" s="4" t="s">
        <v>433</v>
      </c>
      <c r="E119" s="6" t="n">
        <v>13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62</v>
      </c>
      <c r="B1" s="2" t="s">
        <v>2</v>
      </c>
      <c r="C1" s="2" t="s">
        <v>59</v>
      </c>
      <c r="D1" s="2" t="s">
        <v>104</v>
      </c>
      <c r="E1" s="2" t="s">
        <v>463</v>
      </c>
    </row>
    <row r="2" spans="1:5">
      <c r="A2" s="3" t="s">
        <v>205</v>
      </c>
    </row>
    <row r="3" spans="1:5">
      <c r="A3" s="4" t="s">
        <v>464</v>
      </c>
      <c r="B3" s="6" t="n">
        <v>48544</v>
      </c>
      <c r="C3" s="6" t="n">
        <v>45186</v>
      </c>
    </row>
    <row r="4" spans="1:5">
      <c r="A4" s="4" t="s">
        <v>465</v>
      </c>
      <c r="B4" s="5" t="n">
        <v>212606</v>
      </c>
      <c r="C4" s="5" t="n">
        <v>164429</v>
      </c>
      <c r="D4" s="6" t="n">
        <v>234293</v>
      </c>
      <c r="E4" s="6" t="n">
        <v>166396</v>
      </c>
    </row>
    <row r="5" spans="1:5">
      <c r="A5" s="4" t="s">
        <v>162</v>
      </c>
      <c r="B5" s="6" t="n">
        <v>261150</v>
      </c>
      <c r="C5" s="6" t="n">
        <v>2096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6</v>
      </c>
      <c r="B1" s="2" t="s">
        <v>1</v>
      </c>
    </row>
    <row r="2" spans="1:3">
      <c r="B2" s="2" t="s">
        <v>2</v>
      </c>
      <c r="C2" s="2" t="s">
        <v>104</v>
      </c>
    </row>
    <row r="3" spans="1:3">
      <c r="A3" s="3" t="s">
        <v>467</v>
      </c>
    </row>
    <row r="4" spans="1:3">
      <c r="A4" s="4" t="s">
        <v>468</v>
      </c>
      <c r="B4" s="6" t="n">
        <v>172962</v>
      </c>
      <c r="C4" s="6" t="n">
        <v>132233</v>
      </c>
    </row>
    <row r="5" spans="1:3">
      <c r="A5" s="4" t="s">
        <v>469</v>
      </c>
      <c r="B5" s="5" t="n">
        <v>-13766</v>
      </c>
      <c r="C5" s="5" t="n">
        <v>-11793</v>
      </c>
    </row>
    <row r="6" spans="1:3">
      <c r="A6" s="4" t="s">
        <v>470</v>
      </c>
      <c r="B6" s="5" t="n">
        <v>159196</v>
      </c>
      <c r="C6" s="5" t="n">
        <v>120440</v>
      </c>
    </row>
    <row r="7" spans="1:3">
      <c r="A7" s="3" t="s">
        <v>471</v>
      </c>
    </row>
    <row r="8" spans="1:3">
      <c r="A8" s="4" t="s">
        <v>468</v>
      </c>
      <c r="B8" s="5" t="n">
        <v>175574</v>
      </c>
      <c r="C8" s="5" t="n">
        <v>138367</v>
      </c>
    </row>
    <row r="9" spans="1:3">
      <c r="A9" s="4" t="s">
        <v>469</v>
      </c>
      <c r="B9" s="5" t="n">
        <v>-69664</v>
      </c>
      <c r="C9" s="5" t="n">
        <v>-49583</v>
      </c>
    </row>
    <row r="10" spans="1:3">
      <c r="A10" s="4" t="s">
        <v>106</v>
      </c>
      <c r="B10" s="6" t="n">
        <v>105910</v>
      </c>
      <c r="C10" s="6" t="n">
        <v>887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74</v>
      </c>
    </row>
    <row r="3" spans="1:2">
      <c r="A3" s="3" t="s">
        <v>473</v>
      </c>
    </row>
    <row r="4" spans="1:2">
      <c r="A4" s="4" t="s">
        <v>474</v>
      </c>
      <c r="B4" s="6" t="n">
        <v>0</v>
      </c>
    </row>
    <row r="5" spans="1:2">
      <c r="A5" s="4" t="s">
        <v>475</v>
      </c>
      <c r="B5" s="5" t="n">
        <v>2</v>
      </c>
    </row>
    <row r="6" spans="1:2">
      <c r="A6" s="3" t="s">
        <v>476</v>
      </c>
    </row>
    <row r="7" spans="1:2">
      <c r="A7" s="4" t="s">
        <v>474</v>
      </c>
      <c r="B7" s="5" t="n">
        <v>159</v>
      </c>
    </row>
    <row r="8" spans="1:2">
      <c r="A8" s="4" t="s">
        <v>475</v>
      </c>
      <c r="B8" s="5" t="n">
        <v>189</v>
      </c>
    </row>
    <row r="9" spans="1:2">
      <c r="A9" s="3" t="s">
        <v>477</v>
      </c>
    </row>
    <row r="10" spans="1:2">
      <c r="A10" s="4" t="s">
        <v>474</v>
      </c>
      <c r="B10" s="5" t="n">
        <v>0</v>
      </c>
    </row>
    <row r="11" spans="1:2">
      <c r="A11" s="4" t="s">
        <v>475</v>
      </c>
      <c r="B11" s="5" t="n">
        <v>53</v>
      </c>
    </row>
    <row r="12" spans="1:2">
      <c r="A12" s="3" t="s">
        <v>478</v>
      </c>
    </row>
    <row r="13" spans="1:2">
      <c r="A13" s="4" t="s">
        <v>474</v>
      </c>
      <c r="B13" s="5" t="n">
        <v>159</v>
      </c>
    </row>
    <row r="14" spans="1:2">
      <c r="A14" s="4" t="s">
        <v>479</v>
      </c>
      <c r="B14" s="5" t="n">
        <v>52</v>
      </c>
    </row>
    <row r="15" spans="1:2">
      <c r="A15" s="4" t="s">
        <v>475</v>
      </c>
      <c r="B15" s="5" t="n">
        <v>244</v>
      </c>
    </row>
    <row r="16" spans="1:2">
      <c r="A16" s="4" t="s">
        <v>480</v>
      </c>
    </row>
    <row r="17" spans="1:2">
      <c r="A17" s="3" t="s">
        <v>478</v>
      </c>
    </row>
    <row r="18" spans="1:2">
      <c r="A18" s="4" t="s">
        <v>474</v>
      </c>
      <c r="B18" s="5" t="n">
        <v>33</v>
      </c>
    </row>
    <row r="19" spans="1:2">
      <c r="A19" s="4" t="s">
        <v>481</v>
      </c>
    </row>
    <row r="20" spans="1:2">
      <c r="A20" s="3" t="s">
        <v>473</v>
      </c>
    </row>
    <row r="21" spans="1:2">
      <c r="A21" s="4" t="s">
        <v>474</v>
      </c>
      <c r="B21" s="5" t="n">
        <v>0</v>
      </c>
    </row>
    <row r="22" spans="1:2">
      <c r="A22" s="4" t="s">
        <v>482</v>
      </c>
      <c r="B22" s="5" t="n">
        <v>1</v>
      </c>
    </row>
    <row r="23" spans="1:2">
      <c r="A23" s="4" t="s">
        <v>475</v>
      </c>
      <c r="B23" s="5" t="n">
        <v>2</v>
      </c>
    </row>
    <row r="24" spans="1:2">
      <c r="A24" s="4" t="s">
        <v>483</v>
      </c>
    </row>
    <row r="25" spans="1:2">
      <c r="A25" s="3" t="s">
        <v>473</v>
      </c>
    </row>
    <row r="26" spans="1:2">
      <c r="A26" s="4" t="s">
        <v>474</v>
      </c>
      <c r="B26" s="5" t="n">
        <v>1</v>
      </c>
    </row>
    <row r="27" spans="1:2">
      <c r="A27" s="4" t="s">
        <v>484</v>
      </c>
    </row>
    <row r="28" spans="1:2">
      <c r="A28" s="3" t="s">
        <v>476</v>
      </c>
    </row>
    <row r="29" spans="1:2">
      <c r="A29" s="4" t="s">
        <v>474</v>
      </c>
      <c r="B29" s="5" t="n">
        <v>159</v>
      </c>
    </row>
    <row r="30" spans="1:2">
      <c r="A30" s="4" t="s">
        <v>482</v>
      </c>
      <c r="B30" s="5" t="n">
        <v>30</v>
      </c>
    </row>
    <row r="31" spans="1:2">
      <c r="A31" s="4" t="s">
        <v>475</v>
      </c>
      <c r="B31" s="5" t="n">
        <v>189</v>
      </c>
    </row>
    <row r="32" spans="1:2">
      <c r="A32" s="4" t="s">
        <v>485</v>
      </c>
    </row>
    <row r="33" spans="1:2">
      <c r="A33" s="3" t="s">
        <v>476</v>
      </c>
    </row>
    <row r="34" spans="1:2">
      <c r="A34" s="4" t="s">
        <v>474</v>
      </c>
      <c r="B34" s="5" t="n">
        <v>0</v>
      </c>
    </row>
    <row r="35" spans="1:2">
      <c r="A35" s="4" t="s">
        <v>486</v>
      </c>
    </row>
    <row r="36" spans="1:2">
      <c r="A36" s="3" t="s">
        <v>477</v>
      </c>
    </row>
    <row r="37" spans="1:2">
      <c r="A37" s="4" t="s">
        <v>474</v>
      </c>
      <c r="B37" s="5" t="n">
        <v>0</v>
      </c>
    </row>
    <row r="38" spans="1:2">
      <c r="A38" s="4" t="s">
        <v>482</v>
      </c>
      <c r="B38" s="5" t="n">
        <v>21</v>
      </c>
    </row>
    <row r="39" spans="1:2">
      <c r="A39" s="4" t="s">
        <v>475</v>
      </c>
      <c r="B39" s="5" t="n">
        <v>53</v>
      </c>
    </row>
    <row r="40" spans="1:2">
      <c r="A40" s="4" t="s">
        <v>487</v>
      </c>
    </row>
    <row r="41" spans="1:2">
      <c r="A41" s="3" t="s">
        <v>477</v>
      </c>
    </row>
    <row r="42" spans="1:2">
      <c r="A42" s="4" t="s">
        <v>474</v>
      </c>
      <c r="B42" s="6" t="n">
        <v>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9</v>
      </c>
    </row>
    <row r="2" spans="1:3">
      <c r="A2" s="3" t="s">
        <v>489</v>
      </c>
    </row>
    <row r="3" spans="1:3">
      <c r="A3" s="4" t="s">
        <v>380</v>
      </c>
      <c r="B3" s="6" t="n">
        <v>38526</v>
      </c>
    </row>
    <row r="4" spans="1:3">
      <c r="A4" s="4" t="s">
        <v>490</v>
      </c>
      <c r="B4" s="5" t="n">
        <v>-189</v>
      </c>
      <c r="C4" s="6" t="n">
        <v>-159</v>
      </c>
    </row>
    <row r="5" spans="1:3">
      <c r="A5" s="4" t="s">
        <v>491</v>
      </c>
      <c r="B5" s="5" t="n">
        <v>38337</v>
      </c>
    </row>
    <row r="6" spans="1:3">
      <c r="A6" s="4" t="s">
        <v>492</v>
      </c>
    </row>
    <row r="7" spans="1:3">
      <c r="A7" s="3" t="s">
        <v>489</v>
      </c>
    </row>
    <row r="8" spans="1:3">
      <c r="A8" s="4" t="s">
        <v>380</v>
      </c>
      <c r="B8" s="5" t="n">
        <v>35822</v>
      </c>
    </row>
    <row r="9" spans="1:3">
      <c r="A9" s="4" t="s">
        <v>490</v>
      </c>
      <c r="B9" s="5" t="n">
        <v>0</v>
      </c>
    </row>
    <row r="10" spans="1:3">
      <c r="A10" s="4" t="s">
        <v>491</v>
      </c>
      <c r="B10" s="5" t="n">
        <v>35822</v>
      </c>
    </row>
    <row r="11" spans="1:3">
      <c r="A11" s="4" t="s">
        <v>493</v>
      </c>
    </row>
    <row r="12" spans="1:3">
      <c r="A12" s="3" t="s">
        <v>489</v>
      </c>
    </row>
    <row r="13" spans="1:3">
      <c r="A13" s="4" t="s">
        <v>380</v>
      </c>
      <c r="B13" s="5" t="n">
        <v>2507</v>
      </c>
    </row>
    <row r="14" spans="1:3">
      <c r="A14" s="4" t="s">
        <v>490</v>
      </c>
      <c r="B14" s="5" t="n">
        <v>-26</v>
      </c>
    </row>
    <row r="15" spans="1:3">
      <c r="A15" s="4" t="s">
        <v>491</v>
      </c>
      <c r="B15" s="5" t="n">
        <v>2481</v>
      </c>
    </row>
    <row r="16" spans="1:3">
      <c r="A16" s="4" t="s">
        <v>494</v>
      </c>
    </row>
    <row r="17" spans="1:3">
      <c r="A17" s="3" t="s">
        <v>489</v>
      </c>
    </row>
    <row r="18" spans="1:3">
      <c r="A18" s="4" t="s">
        <v>380</v>
      </c>
      <c r="B18" s="5" t="n">
        <v>29</v>
      </c>
    </row>
    <row r="19" spans="1:3">
      <c r="A19" s="4" t="s">
        <v>490</v>
      </c>
      <c r="B19" s="5" t="n">
        <v>-1</v>
      </c>
    </row>
    <row r="20" spans="1:3">
      <c r="A20" s="4" t="s">
        <v>491</v>
      </c>
      <c r="B20" s="5" t="n">
        <v>28</v>
      </c>
    </row>
    <row r="21" spans="1:3">
      <c r="A21" s="4" t="s">
        <v>495</v>
      </c>
    </row>
    <row r="22" spans="1:3">
      <c r="A22" s="3" t="s">
        <v>489</v>
      </c>
    </row>
    <row r="23" spans="1:3">
      <c r="A23" s="4" t="s">
        <v>380</v>
      </c>
      <c r="B23" s="5" t="n">
        <v>9</v>
      </c>
    </row>
    <row r="24" spans="1:3">
      <c r="A24" s="4" t="s">
        <v>490</v>
      </c>
      <c r="B24" s="5" t="n">
        <v>-3</v>
      </c>
    </row>
    <row r="25" spans="1:3">
      <c r="A25" s="4" t="s">
        <v>491</v>
      </c>
      <c r="B25" s="5" t="n">
        <v>6</v>
      </c>
    </row>
    <row r="26" spans="1:3">
      <c r="A26" s="4" t="s">
        <v>496</v>
      </c>
    </row>
    <row r="27" spans="1:3">
      <c r="A27" s="3" t="s">
        <v>489</v>
      </c>
    </row>
    <row r="28" spans="1:3">
      <c r="A28" s="4" t="s">
        <v>380</v>
      </c>
      <c r="B28" s="5" t="n">
        <v>159</v>
      </c>
    </row>
    <row r="29" spans="1:3">
      <c r="A29" s="4" t="s">
        <v>490</v>
      </c>
      <c r="B29" s="5" t="n">
        <v>-159</v>
      </c>
    </row>
    <row r="30" spans="1:3">
      <c r="A30" s="4" t="s">
        <v>491</v>
      </c>
      <c r="B3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4</v>
      </c>
    </row>
    <row r="3" spans="1:3">
      <c r="A3" s="3" t="s">
        <v>498</v>
      </c>
    </row>
    <row r="4" spans="1:3">
      <c r="A4" s="4" t="s">
        <v>499</v>
      </c>
      <c r="B4" s="6" t="n">
        <v>324362</v>
      </c>
      <c r="C4" s="6" t="n">
        <v>296230</v>
      </c>
    </row>
    <row r="5" spans="1:3">
      <c r="A5" s="4" t="s">
        <v>500</v>
      </c>
      <c r="B5" s="5" t="n">
        <v>-164429</v>
      </c>
      <c r="C5" s="5" t="n">
        <v>-166396</v>
      </c>
    </row>
    <row r="6" spans="1:3">
      <c r="A6" s="4" t="s">
        <v>501</v>
      </c>
      <c r="B6" s="5" t="n">
        <v>159933</v>
      </c>
      <c r="C6" s="5" t="n">
        <v>129834</v>
      </c>
    </row>
    <row r="7" spans="1:3">
      <c r="A7" s="3" t="s">
        <v>502</v>
      </c>
    </row>
    <row r="8" spans="1:3">
      <c r="A8" s="4" t="s">
        <v>503</v>
      </c>
      <c r="B8" s="5" t="n">
        <v>69365</v>
      </c>
      <c r="C8" s="5" t="n">
        <v>67048</v>
      </c>
    </row>
    <row r="9" spans="1:3">
      <c r="A9" s="4" t="s">
        <v>504</v>
      </c>
      <c r="B9" s="5" t="n">
        <v>-117</v>
      </c>
      <c r="C9" s="5" t="n">
        <v>721</v>
      </c>
    </row>
    <row r="10" spans="1:3">
      <c r="A10" s="4" t="s">
        <v>505</v>
      </c>
      <c r="B10" s="5" t="n">
        <v>-295</v>
      </c>
      <c r="C10" s="5" t="n">
        <v>-930</v>
      </c>
    </row>
    <row r="11" spans="1:3">
      <c r="A11" s="4" t="s">
        <v>506</v>
      </c>
      <c r="B11" s="5" t="n">
        <v>-412</v>
      </c>
      <c r="C11" s="5" t="n">
        <v>-209</v>
      </c>
    </row>
    <row r="12" spans="1:3">
      <c r="A12" s="4" t="s">
        <v>507</v>
      </c>
      <c r="B12" s="5" t="n">
        <v>-23</v>
      </c>
      <c r="C12" s="5" t="n">
        <v>0</v>
      </c>
    </row>
    <row r="13" spans="1:3">
      <c r="A13" s="4" t="s">
        <v>508</v>
      </c>
      <c r="B13" s="5" t="n">
        <v>68930</v>
      </c>
      <c r="C13" s="5" t="n">
        <v>66839</v>
      </c>
    </row>
    <row r="14" spans="1:3">
      <c r="A14" s="3" t="s">
        <v>509</v>
      </c>
    </row>
    <row r="15" spans="1:3">
      <c r="A15" s="4" t="s">
        <v>503</v>
      </c>
      <c r="B15" s="5" t="n">
        <v>13371</v>
      </c>
      <c r="C15" s="5" t="n">
        <v>14868</v>
      </c>
    </row>
    <row r="16" spans="1:3">
      <c r="A16" s="4" t="s">
        <v>506</v>
      </c>
      <c r="B16" s="5" t="n">
        <v>52423</v>
      </c>
      <c r="C16" s="5" t="n">
        <v>41974</v>
      </c>
    </row>
    <row r="17" spans="1:3">
      <c r="A17" s="4" t="s">
        <v>510</v>
      </c>
      <c r="B17" s="5" t="n">
        <v>65794</v>
      </c>
      <c r="C17" s="5" t="n">
        <v>56842</v>
      </c>
    </row>
    <row r="18" spans="1:3">
      <c r="A18" s="4" t="s">
        <v>511</v>
      </c>
      <c r="B18" s="5" t="n">
        <v>163069</v>
      </c>
      <c r="C18" s="5" t="n">
        <v>139831</v>
      </c>
    </row>
    <row r="19" spans="1:3">
      <c r="A19" s="4" t="s">
        <v>512</v>
      </c>
      <c r="B19" s="5" t="n">
        <v>212606</v>
      </c>
      <c r="C19" s="5" t="n">
        <v>234293</v>
      </c>
    </row>
    <row r="20" spans="1:3">
      <c r="A20" s="4" t="s">
        <v>513</v>
      </c>
      <c r="B20" s="6" t="n">
        <v>375675</v>
      </c>
      <c r="C20" s="6" t="n">
        <v>3741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4</v>
      </c>
    </row>
    <row r="3" spans="1:3">
      <c r="A3" s="3" t="s">
        <v>129</v>
      </c>
    </row>
    <row r="4" spans="1:3">
      <c r="A4" s="4" t="s">
        <v>120</v>
      </c>
      <c r="B4" s="6" t="n">
        <v>2133</v>
      </c>
      <c r="C4" s="6" t="n">
        <v>-3865</v>
      </c>
    </row>
    <row r="5" spans="1:3">
      <c r="A5" s="4" t="s">
        <v>130</v>
      </c>
      <c r="B5" s="5" t="n">
        <v>-4028</v>
      </c>
      <c r="C5" s="5" t="n">
        <v>6888</v>
      </c>
    </row>
    <row r="6" spans="1:3">
      <c r="A6" s="4" t="s">
        <v>131</v>
      </c>
      <c r="B6" s="6" t="n">
        <v>-1895</v>
      </c>
      <c r="C6" s="6" t="n">
        <v>30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408</v>
      </c>
      <c r="C1" s="2" t="s">
        <v>409</v>
      </c>
      <c r="D1" s="2" t="s">
        <v>2</v>
      </c>
      <c r="E1" s="2" t="s">
        <v>104</v>
      </c>
    </row>
    <row r="2" spans="1:5">
      <c r="A2" s="3" t="s">
        <v>515</v>
      </c>
    </row>
    <row r="3" spans="1:5">
      <c r="A3" s="4" t="s">
        <v>516</v>
      </c>
      <c r="D3" s="6" t="n">
        <v>-69365</v>
      </c>
      <c r="E3" s="6" t="n">
        <v>-67048</v>
      </c>
    </row>
    <row r="4" spans="1:5">
      <c r="A4" s="4" t="s">
        <v>517</v>
      </c>
      <c r="D4" s="5" t="n">
        <v>-412</v>
      </c>
      <c r="E4" s="5" t="n">
        <v>-209</v>
      </c>
    </row>
    <row r="5" spans="1:5">
      <c r="A5" s="4" t="s">
        <v>518</v>
      </c>
    </row>
    <row r="6" spans="1:5">
      <c r="A6" s="3" t="s">
        <v>515</v>
      </c>
    </row>
    <row r="7" spans="1:5">
      <c r="A7" s="4" t="s">
        <v>516</v>
      </c>
      <c r="D7" s="6" t="n">
        <v>100</v>
      </c>
      <c r="E7" s="6" t="n">
        <v>700</v>
      </c>
    </row>
    <row r="8" spans="1:5">
      <c r="A8" s="4" t="s">
        <v>519</v>
      </c>
    </row>
    <row r="9" spans="1:5">
      <c r="A9" s="3" t="s">
        <v>515</v>
      </c>
    </row>
    <row r="10" spans="1:5">
      <c r="A10" s="4" t="s">
        <v>430</v>
      </c>
      <c r="B10" s="4" t="s">
        <v>439</v>
      </c>
      <c r="C10" s="4" t="s">
        <v>4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20</v>
      </c>
      <c r="B1" s="2" t="s">
        <v>1</v>
      </c>
    </row>
    <row r="2" spans="1:4">
      <c r="B2" s="2" t="s">
        <v>2</v>
      </c>
      <c r="C2" s="2" t="s">
        <v>104</v>
      </c>
      <c r="D2" s="2" t="s">
        <v>59</v>
      </c>
    </row>
    <row r="3" spans="1:4">
      <c r="A3" s="3" t="s">
        <v>217</v>
      </c>
    </row>
    <row r="4" spans="1:4">
      <c r="A4" s="4" t="s">
        <v>521</v>
      </c>
      <c r="B4" s="4" t="s">
        <v>522</v>
      </c>
      <c r="C4" s="4" t="s">
        <v>523</v>
      </c>
    </row>
    <row r="5" spans="1:4">
      <c r="A5" s="4" t="s">
        <v>524</v>
      </c>
      <c r="B5" s="8" t="n">
        <v>0.4</v>
      </c>
      <c r="D5" s="8" t="n">
        <v>0.4</v>
      </c>
    </row>
    <row r="6" spans="1:4">
      <c r="A6" s="4" t="s">
        <v>525</v>
      </c>
      <c r="B6" s="5" t="n">
        <v>0</v>
      </c>
    </row>
    <row r="7" spans="1:4">
      <c r="A7" s="4" t="s">
        <v>526</v>
      </c>
      <c r="B7" s="8"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27</v>
      </c>
      <c r="B1" s="2" t="s">
        <v>1</v>
      </c>
    </row>
    <row r="2" spans="1:3">
      <c r="B2" s="2" t="s">
        <v>2</v>
      </c>
      <c r="C2" s="2" t="s">
        <v>104</v>
      </c>
    </row>
    <row r="3" spans="1:3">
      <c r="A3" s="3" t="s">
        <v>220</v>
      </c>
    </row>
    <row r="4" spans="1:3">
      <c r="A4" s="4" t="s">
        <v>528</v>
      </c>
      <c r="C4" s="4" t="s">
        <v>529</v>
      </c>
    </row>
    <row r="5" spans="1:3">
      <c r="A5" s="3" t="s">
        <v>530</v>
      </c>
    </row>
    <row r="6" spans="1:3">
      <c r="A6" s="4" t="s">
        <v>186</v>
      </c>
      <c r="B6" s="6" t="n">
        <v>7938</v>
      </c>
    </row>
    <row r="7" spans="1:3">
      <c r="A7" s="4" t="s">
        <v>531</v>
      </c>
      <c r="B7" s="5" t="n">
        <v>-216</v>
      </c>
    </row>
    <row r="8" spans="1:3">
      <c r="A8" s="4" t="s">
        <v>532</v>
      </c>
      <c r="B8" s="5" t="n">
        <v>7722</v>
      </c>
    </row>
    <row r="9" spans="1:3">
      <c r="A9" s="4" t="s">
        <v>187</v>
      </c>
      <c r="B9" s="6" t="n">
        <v>7938</v>
      </c>
    </row>
    <row r="10" spans="1:3">
      <c r="A10" s="4" t="s">
        <v>533</v>
      </c>
      <c r="B10" s="4" t="s">
        <v>534</v>
      </c>
    </row>
    <row r="11" spans="1:3">
      <c r="A11" s="3" t="s">
        <v>535</v>
      </c>
    </row>
    <row r="12" spans="1:3">
      <c r="A12" s="4" t="s">
        <v>536</v>
      </c>
      <c r="B12" s="6" t="n">
        <v>280</v>
      </c>
      <c r="C12" s="6" t="n">
        <v>260</v>
      </c>
    </row>
    <row r="13" spans="1:3">
      <c r="A13" s="4" t="s">
        <v>537</v>
      </c>
      <c r="B13" s="5" t="n">
        <v>-155</v>
      </c>
      <c r="C13" s="5" t="n">
        <v>0</v>
      </c>
    </row>
    <row r="14" spans="1:3">
      <c r="A14" s="4" t="s">
        <v>538</v>
      </c>
      <c r="B14" s="5" t="n">
        <v>125</v>
      </c>
      <c r="C14" s="5" t="n">
        <v>260</v>
      </c>
    </row>
    <row r="15" spans="1:3">
      <c r="A15" s="4" t="s">
        <v>165</v>
      </c>
      <c r="B15" s="6" t="n">
        <v>-89</v>
      </c>
      <c r="C15" s="6" t="n">
        <v>-137</v>
      </c>
    </row>
    <row r="16" spans="1:3">
      <c r="A16" s="4" t="s">
        <v>539</v>
      </c>
      <c r="B16" s="4" t="s">
        <v>5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6"/>
  </cols>
  <sheetData>
    <row r="1" spans="1:7">
      <c r="A1" s="1" t="s">
        <v>541</v>
      </c>
      <c r="B1" s="2" t="s">
        <v>1</v>
      </c>
    </row>
    <row r="2" spans="1:7">
      <c r="B2" s="2" t="s">
        <v>2</v>
      </c>
      <c r="C2" s="2" t="s">
        <v>104</v>
      </c>
      <c r="D2" s="2" t="s">
        <v>542</v>
      </c>
      <c r="E2" s="2" t="s">
        <v>543</v>
      </c>
      <c r="F2" s="2" t="s">
        <v>59</v>
      </c>
      <c r="G2" s="2" t="s">
        <v>463</v>
      </c>
    </row>
    <row r="3" spans="1:7">
      <c r="A3" s="3" t="s">
        <v>544</v>
      </c>
    </row>
    <row r="4" spans="1:7">
      <c r="A4" s="4" t="s">
        <v>545</v>
      </c>
      <c r="B4" s="5" t="n">
        <v>523583</v>
      </c>
    </row>
    <row r="5" spans="1:7">
      <c r="A5" s="4" t="s">
        <v>546</v>
      </c>
      <c r="B5" s="6" t="n">
        <v>6800000</v>
      </c>
    </row>
    <row r="6" spans="1:7">
      <c r="A6" s="4" t="s">
        <v>547</v>
      </c>
      <c r="B6" s="7" t="n">
        <v>12.89</v>
      </c>
    </row>
    <row r="7" spans="1:7">
      <c r="A7" s="4" t="s">
        <v>548</v>
      </c>
      <c r="B7" s="6" t="n">
        <v>13200000</v>
      </c>
    </row>
    <row r="8" spans="1:7">
      <c r="A8" s="4" t="s">
        <v>85</v>
      </c>
      <c r="B8" s="6" t="n">
        <v>6253000</v>
      </c>
      <c r="F8" s="6" t="n">
        <v>10281000</v>
      </c>
    </row>
    <row r="9" spans="1:7">
      <c r="A9" s="4" t="s">
        <v>549</v>
      </c>
      <c r="B9" s="5" t="n">
        <v>210272</v>
      </c>
      <c r="C9" s="5" t="n">
        <v>140156</v>
      </c>
    </row>
    <row r="10" spans="1:7">
      <c r="A10" s="4" t="s">
        <v>550</v>
      </c>
      <c r="G10" s="6" t="n">
        <v>150000000</v>
      </c>
    </row>
    <row r="11" spans="1:7">
      <c r="A11" s="4" t="s">
        <v>551</v>
      </c>
    </row>
    <row r="12" spans="1:7">
      <c r="A12" s="3" t="s">
        <v>544</v>
      </c>
    </row>
    <row r="13" spans="1:7">
      <c r="A13" s="4" t="s">
        <v>548</v>
      </c>
      <c r="D13" s="6" t="n">
        <v>10000000</v>
      </c>
    </row>
    <row r="14" spans="1:7">
      <c r="A14" s="4" t="s">
        <v>552</v>
      </c>
    </row>
    <row r="15" spans="1:7">
      <c r="A15" s="3" t="s">
        <v>544</v>
      </c>
    </row>
    <row r="16" spans="1:7">
      <c r="A16" s="4" t="s">
        <v>553</v>
      </c>
      <c r="B16" s="4" t="s">
        <v>554</v>
      </c>
    </row>
    <row r="17" spans="1:7">
      <c r="A17" s="4" t="s">
        <v>549</v>
      </c>
      <c r="B17" s="5" t="n">
        <v>210272</v>
      </c>
    </row>
    <row r="18" spans="1:7">
      <c r="A18" s="4" t="s">
        <v>555</v>
      </c>
    </row>
    <row r="19" spans="1:7">
      <c r="A19" s="3" t="s">
        <v>544</v>
      </c>
    </row>
    <row r="20" spans="1:7">
      <c r="A20" s="4" t="s">
        <v>556</v>
      </c>
      <c r="B20" s="4" t="s">
        <v>557</v>
      </c>
    </row>
    <row r="21" spans="1:7">
      <c r="A21" s="4" t="s">
        <v>558</v>
      </c>
    </row>
    <row r="22" spans="1:7">
      <c r="A22" s="3" t="s">
        <v>544</v>
      </c>
    </row>
    <row r="23" spans="1:7">
      <c r="A23" s="4" t="s">
        <v>559</v>
      </c>
      <c r="B23" s="4" t="s">
        <v>560</v>
      </c>
    </row>
    <row r="24" spans="1:7">
      <c r="A24" s="4" t="s">
        <v>561</v>
      </c>
    </row>
    <row r="25" spans="1:7">
      <c r="A25" s="3" t="s">
        <v>544</v>
      </c>
    </row>
    <row r="26" spans="1:7">
      <c r="A26" s="4" t="s">
        <v>562</v>
      </c>
      <c r="B26" s="6" t="n">
        <v>20000000</v>
      </c>
      <c r="E26" s="6" t="n">
        <v>10000000</v>
      </c>
      <c r="F26" s="6" t="n">
        <v>10000000</v>
      </c>
    </row>
    <row r="27" spans="1:7">
      <c r="A27" s="4" t="s">
        <v>556</v>
      </c>
      <c r="B27" s="4" t="s">
        <v>563</v>
      </c>
    </row>
    <row r="28" spans="1:7">
      <c r="A28" s="4" t="s">
        <v>564</v>
      </c>
    </row>
    <row r="29" spans="1:7">
      <c r="A29" s="3" t="s">
        <v>544</v>
      </c>
    </row>
    <row r="30" spans="1:7">
      <c r="A30" s="4" t="s">
        <v>559</v>
      </c>
      <c r="B30" s="4" t="s">
        <v>5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04</v>
      </c>
    </row>
    <row r="3" spans="1:3">
      <c r="A3" s="3" t="s">
        <v>544</v>
      </c>
    </row>
    <row r="4" spans="1:3">
      <c r="A4" s="4" t="s">
        <v>567</v>
      </c>
      <c r="B4" s="6" t="n">
        <v>453</v>
      </c>
      <c r="C4" s="6" t="n">
        <v>675</v>
      </c>
    </row>
    <row r="5" spans="1:3">
      <c r="A5" s="4" t="s">
        <v>568</v>
      </c>
      <c r="B5" s="5" t="n">
        <v>111</v>
      </c>
      <c r="C5" s="5" t="n">
        <v>171</v>
      </c>
    </row>
    <row r="6" spans="1:3">
      <c r="A6" s="4" t="s">
        <v>569</v>
      </c>
      <c r="B6" s="5" t="n">
        <v>2</v>
      </c>
      <c r="C6" s="5" t="n">
        <v>0</v>
      </c>
    </row>
    <row r="7" spans="1:3">
      <c r="A7" s="4" t="s">
        <v>570</v>
      </c>
      <c r="B7" s="5" t="n">
        <v>1032</v>
      </c>
      <c r="C7" s="5" t="n">
        <v>927</v>
      </c>
    </row>
    <row r="8" spans="1:3">
      <c r="A8" s="4" t="s">
        <v>552</v>
      </c>
    </row>
    <row r="9" spans="1:3">
      <c r="A9" s="3" t="s">
        <v>544</v>
      </c>
    </row>
    <row r="10" spans="1:3">
      <c r="A10" s="4" t="s">
        <v>567</v>
      </c>
      <c r="B10" s="5" t="n">
        <v>353</v>
      </c>
      <c r="C10" s="5" t="n">
        <v>494</v>
      </c>
    </row>
    <row r="11" spans="1:3">
      <c r="A11" s="4" t="s">
        <v>571</v>
      </c>
    </row>
    <row r="12" spans="1:3">
      <c r="A12" s="3" t="s">
        <v>544</v>
      </c>
    </row>
    <row r="13" spans="1:3">
      <c r="A13" s="4" t="s">
        <v>567</v>
      </c>
      <c r="B13" s="6" t="n">
        <v>100</v>
      </c>
      <c r="C13" s="6" t="n">
        <v>1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73</v>
      </c>
    </row>
    <row r="3" spans="1:2">
      <c r="A3" s="3" t="s">
        <v>574</v>
      </c>
    </row>
    <row r="4" spans="1:2">
      <c r="A4" s="4" t="s">
        <v>575</v>
      </c>
      <c r="B4" s="5" t="n">
        <v>38850000</v>
      </c>
    </row>
    <row r="5" spans="1:2">
      <c r="A5" s="4" t="s">
        <v>576</v>
      </c>
      <c r="B5" s="5" t="n">
        <v>0</v>
      </c>
    </row>
    <row r="6" spans="1:2">
      <c r="A6" s="4" t="s">
        <v>577</v>
      </c>
      <c r="B6" s="5" t="n">
        <v>-100000</v>
      </c>
    </row>
    <row r="7" spans="1:2">
      <c r="A7" s="4" t="s">
        <v>578</v>
      </c>
      <c r="B7" s="5" t="n">
        <v>0</v>
      </c>
    </row>
    <row r="8" spans="1:2">
      <c r="A8" s="4" t="s">
        <v>579</v>
      </c>
      <c r="B8" s="5" t="n">
        <v>38750000</v>
      </c>
    </row>
    <row r="9" spans="1:2">
      <c r="A9" s="3" t="s">
        <v>580</v>
      </c>
    </row>
    <row r="10" spans="1:2">
      <c r="A10" s="4" t="s">
        <v>581</v>
      </c>
      <c r="B10" s="7" t="n">
        <v>3.8</v>
      </c>
    </row>
    <row r="11" spans="1:2">
      <c r="A11" s="4" t="s">
        <v>582</v>
      </c>
      <c r="B11" s="5" t="n">
        <v>0</v>
      </c>
    </row>
    <row r="12" spans="1:2">
      <c r="A12" s="4" t="s">
        <v>583</v>
      </c>
      <c r="B12" s="9" t="n">
        <v>3.3</v>
      </c>
    </row>
    <row r="13" spans="1:2">
      <c r="A13" s="4" t="s">
        <v>584</v>
      </c>
      <c r="B13" s="5" t="n">
        <v>0</v>
      </c>
    </row>
    <row r="14" spans="1:2">
      <c r="A14" s="4" t="s">
        <v>585</v>
      </c>
      <c r="B14" s="7" t="n">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104</v>
      </c>
    </row>
    <row r="3" spans="1:3">
      <c r="A3" s="3" t="s">
        <v>587</v>
      </c>
    </row>
    <row r="4" spans="1:3">
      <c r="A4" s="4" t="s">
        <v>588</v>
      </c>
      <c r="B4" s="5" t="n">
        <v>210272</v>
      </c>
      <c r="C4" s="5" t="n">
        <v>140156</v>
      </c>
    </row>
    <row r="5" spans="1:3">
      <c r="A5" s="4" t="s">
        <v>552</v>
      </c>
    </row>
    <row r="6" spans="1:3">
      <c r="A6" s="3" t="s">
        <v>587</v>
      </c>
    </row>
    <row r="7" spans="1:3">
      <c r="A7" s="4" t="s">
        <v>589</v>
      </c>
      <c r="B7" s="5" t="n">
        <v>255345</v>
      </c>
    </row>
    <row r="8" spans="1:3">
      <c r="A8" s="4" t="s">
        <v>588</v>
      </c>
      <c r="B8" s="5" t="n">
        <v>210272</v>
      </c>
    </row>
    <row r="9" spans="1:3">
      <c r="A9" s="4" t="s">
        <v>590</v>
      </c>
      <c r="B9" s="5" t="n">
        <v>-58633</v>
      </c>
    </row>
    <row r="10" spans="1:3">
      <c r="A10" s="4" t="s">
        <v>591</v>
      </c>
      <c r="B10" s="5" t="n">
        <v>-15990</v>
      </c>
    </row>
    <row r="11" spans="1:3">
      <c r="A11" s="4" t="s">
        <v>592</v>
      </c>
      <c r="B11" s="5" t="n">
        <v>390994</v>
      </c>
    </row>
    <row r="12" spans="1:3">
      <c r="A12" s="3" t="s">
        <v>593</v>
      </c>
    </row>
    <row r="13" spans="1:3">
      <c r="A13" s="4" t="s">
        <v>594</v>
      </c>
      <c r="B13" s="7" t="n">
        <v>17.82</v>
      </c>
    </row>
    <row r="14" spans="1:3">
      <c r="A14" s="4" t="s">
        <v>595</v>
      </c>
      <c r="B14" s="9" t="n">
        <v>11.82</v>
      </c>
    </row>
    <row r="15" spans="1:3">
      <c r="A15" s="4" t="s">
        <v>596</v>
      </c>
      <c r="B15" s="9" t="n">
        <v>17.59</v>
      </c>
    </row>
    <row r="16" spans="1:3">
      <c r="A16" s="4" t="s">
        <v>597</v>
      </c>
      <c r="B16" s="9" t="n">
        <v>18.24</v>
      </c>
    </row>
    <row r="17" spans="1:3">
      <c r="A17" s="4" t="s">
        <v>598</v>
      </c>
      <c r="B17" s="7" t="n">
        <v>14.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04</v>
      </c>
    </row>
    <row r="3" spans="1:3">
      <c r="A3" s="3" t="s">
        <v>491</v>
      </c>
    </row>
    <row r="4" spans="1:3">
      <c r="A4" s="4" t="s">
        <v>600</v>
      </c>
      <c r="B4" s="6" t="n">
        <v>10281</v>
      </c>
    </row>
    <row r="5" spans="1:3">
      <c r="A5" s="4" t="s">
        <v>600</v>
      </c>
      <c r="B5" s="5" t="n">
        <v>6253</v>
      </c>
    </row>
    <row r="6" spans="1:3">
      <c r="A6" s="4" t="s">
        <v>601</v>
      </c>
    </row>
    <row r="7" spans="1:3">
      <c r="A7" s="3" t="s">
        <v>602</v>
      </c>
    </row>
    <row r="8" spans="1:3">
      <c r="A8" s="4" t="s">
        <v>603</v>
      </c>
      <c r="B8" s="5" t="n">
        <v>13621</v>
      </c>
      <c r="C8" s="6" t="n">
        <v>-5023</v>
      </c>
    </row>
    <row r="9" spans="1:3">
      <c r="A9" s="4" t="s">
        <v>604</v>
      </c>
      <c r="B9" s="5" t="n">
        <v>-4098</v>
      </c>
      <c r="C9" s="5" t="n">
        <v>11528</v>
      </c>
    </row>
    <row r="10" spans="1:3">
      <c r="A10" s="4" t="s">
        <v>605</v>
      </c>
      <c r="B10" s="5" t="n">
        <v>-1238</v>
      </c>
      <c r="C10" s="5" t="n">
        <v>-2301</v>
      </c>
    </row>
    <row r="11" spans="1:3">
      <c r="A11" s="4" t="s">
        <v>131</v>
      </c>
      <c r="B11" s="5" t="n">
        <v>-5336</v>
      </c>
      <c r="C11" s="5" t="n">
        <v>9227</v>
      </c>
    </row>
    <row r="12" spans="1:3">
      <c r="A12" s="4" t="s">
        <v>603</v>
      </c>
      <c r="B12" s="5" t="n">
        <v>8285</v>
      </c>
      <c r="C12" s="5" t="n">
        <v>4204</v>
      </c>
    </row>
    <row r="13" spans="1:3">
      <c r="A13" s="3" t="s">
        <v>606</v>
      </c>
    </row>
    <row r="14" spans="1:3">
      <c r="A14" s="4" t="s">
        <v>607</v>
      </c>
      <c r="B14" s="5" t="n">
        <v>-3340</v>
      </c>
      <c r="C14" s="5" t="n">
        <v>1273</v>
      </c>
    </row>
    <row r="15" spans="1:3">
      <c r="A15" s="4" t="s">
        <v>608</v>
      </c>
      <c r="B15" s="5" t="n">
        <v>1004</v>
      </c>
      <c r="C15" s="5" t="n">
        <v>-2922</v>
      </c>
    </row>
    <row r="16" spans="1:3">
      <c r="A16" s="4" t="s">
        <v>609</v>
      </c>
      <c r="B16" s="5" t="n">
        <v>304</v>
      </c>
      <c r="C16" s="5" t="n">
        <v>583</v>
      </c>
    </row>
    <row r="17" spans="1:3">
      <c r="A17" s="4" t="s">
        <v>610</v>
      </c>
      <c r="B17" s="5" t="n">
        <v>1308</v>
      </c>
      <c r="C17" s="5" t="n">
        <v>-2339</v>
      </c>
    </row>
    <row r="18" spans="1:3">
      <c r="A18" s="4" t="s">
        <v>607</v>
      </c>
      <c r="B18" s="5" t="n">
        <v>-2032</v>
      </c>
      <c r="C18" s="5" t="n">
        <v>-1066</v>
      </c>
    </row>
    <row r="19" spans="1:3">
      <c r="A19" s="3" t="s">
        <v>491</v>
      </c>
    </row>
    <row r="20" spans="1:3">
      <c r="A20" s="4" t="s">
        <v>600</v>
      </c>
      <c r="B20" s="5" t="n">
        <v>10281</v>
      </c>
      <c r="C20" s="5" t="n">
        <v>-3750</v>
      </c>
    </row>
    <row r="21" spans="1:3">
      <c r="A21" s="4" t="s">
        <v>611</v>
      </c>
      <c r="B21" s="5" t="n">
        <v>-3094</v>
      </c>
      <c r="C21" s="5" t="n">
        <v>8606</v>
      </c>
    </row>
    <row r="22" spans="1:3">
      <c r="A22" s="4" t="s">
        <v>612</v>
      </c>
      <c r="B22" s="5" t="n">
        <v>-934</v>
      </c>
      <c r="C22" s="5" t="n">
        <v>-1718</v>
      </c>
    </row>
    <row r="23" spans="1:3">
      <c r="A23" s="4" t="s">
        <v>613</v>
      </c>
      <c r="B23" s="5" t="n">
        <v>-4028</v>
      </c>
      <c r="C23" s="5" t="n">
        <v>6888</v>
      </c>
    </row>
    <row r="24" spans="1:3">
      <c r="A24" s="4" t="s">
        <v>600</v>
      </c>
      <c r="B24" s="6" t="n">
        <v>6253</v>
      </c>
      <c r="C24" s="6" t="n">
        <v>31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4</v>
      </c>
      <c r="B1" s="2" t="s">
        <v>615</v>
      </c>
      <c r="C1" s="2" t="s">
        <v>1</v>
      </c>
    </row>
    <row r="2" spans="1:4">
      <c r="B2" s="2" t="s">
        <v>616</v>
      </c>
      <c r="C2" s="2" t="s">
        <v>2</v>
      </c>
      <c r="D2" s="2" t="s">
        <v>104</v>
      </c>
    </row>
    <row r="3" spans="1:4">
      <c r="A3" s="3" t="s">
        <v>226</v>
      </c>
    </row>
    <row r="4" spans="1:4">
      <c r="A4" s="4" t="s">
        <v>617</v>
      </c>
      <c r="C4" s="6" t="n">
        <v>2133</v>
      </c>
      <c r="D4" s="6" t="n">
        <v>-3865</v>
      </c>
    </row>
    <row r="5" spans="1:4">
      <c r="A5" s="4" t="s">
        <v>618</v>
      </c>
      <c r="C5" s="5" t="n">
        <v>14249</v>
      </c>
      <c r="D5" s="5" t="n">
        <v>12795</v>
      </c>
    </row>
    <row r="6" spans="1:4">
      <c r="A6" s="4" t="s">
        <v>619</v>
      </c>
      <c r="C6" s="7" t="n">
        <v>0.15</v>
      </c>
      <c r="D6" s="7" t="n">
        <v>-0.3</v>
      </c>
    </row>
    <row r="7" spans="1:4">
      <c r="A7" s="4" t="s">
        <v>620</v>
      </c>
      <c r="C7" s="5" t="n">
        <v>63</v>
      </c>
      <c r="D7" s="5" t="n">
        <v>0</v>
      </c>
    </row>
    <row r="8" spans="1:4">
      <c r="A8" s="4" t="s">
        <v>621</v>
      </c>
      <c r="C8" s="5" t="n">
        <v>14312</v>
      </c>
      <c r="D8" s="5" t="n">
        <v>12795</v>
      </c>
    </row>
    <row r="9" spans="1:4">
      <c r="A9" s="4" t="s">
        <v>622</v>
      </c>
      <c r="C9" s="7" t="n">
        <v>0.15</v>
      </c>
      <c r="D9" s="7" t="n">
        <v>-0.3</v>
      </c>
    </row>
    <row r="10" spans="1:4">
      <c r="A10" s="4" t="s">
        <v>623</v>
      </c>
      <c r="B10" s="7" t="n">
        <v>0.09</v>
      </c>
      <c r="C10" s="7" t="n">
        <v>0.09</v>
      </c>
      <c r="D10" s="7" t="n">
        <v>0.0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615</v>
      </c>
      <c r="D1" s="2" t="s">
        <v>1</v>
      </c>
    </row>
    <row r="2" spans="1:5">
      <c r="B2" s="2" t="s">
        <v>625</v>
      </c>
      <c r="C2" s="2" t="s">
        <v>616</v>
      </c>
      <c r="D2" s="2" t="s">
        <v>2</v>
      </c>
      <c r="E2" s="2" t="s">
        <v>104</v>
      </c>
    </row>
    <row r="3" spans="1:5">
      <c r="A3" s="3" t="s">
        <v>626</v>
      </c>
    </row>
    <row r="4" spans="1:5">
      <c r="A4" s="4" t="s">
        <v>623</v>
      </c>
      <c r="C4" s="7" t="n">
        <v>0.09</v>
      </c>
      <c r="D4" s="7" t="n">
        <v>0.09</v>
      </c>
      <c r="E4" s="7" t="n">
        <v>0.08</v>
      </c>
    </row>
    <row r="5" spans="1:5">
      <c r="A5" s="4" t="s">
        <v>627</v>
      </c>
      <c r="C5" s="8" t="n">
        <v>1.3</v>
      </c>
    </row>
    <row r="6" spans="1:5">
      <c r="A6" s="4" t="s">
        <v>551</v>
      </c>
    </row>
    <row r="7" spans="1:5">
      <c r="A7" s="3" t="s">
        <v>626</v>
      </c>
    </row>
    <row r="8" spans="1:5">
      <c r="A8" s="4" t="s">
        <v>623</v>
      </c>
      <c r="B8" s="7" t="n">
        <v>0.09</v>
      </c>
    </row>
    <row r="9" spans="1:5">
      <c r="A9" s="4" t="s">
        <v>627</v>
      </c>
      <c r="B9" s="8"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4"/>
    <col customWidth="1" max="7" min="7" width="18"/>
  </cols>
  <sheetData>
    <row r="1" spans="1:7">
      <c r="A1" s="1" t="s">
        <v>132</v>
      </c>
      <c r="B1" s="2" t="s">
        <v>133</v>
      </c>
      <c r="C1" s="2" t="s">
        <v>134</v>
      </c>
      <c r="D1" s="2" t="s">
        <v>35</v>
      </c>
      <c r="E1" s="2" t="s">
        <v>135</v>
      </c>
      <c r="F1" s="2" t="s">
        <v>136</v>
      </c>
      <c r="G1" s="2" t="s">
        <v>137</v>
      </c>
    </row>
    <row r="2" spans="1:7">
      <c r="A2" s="4" t="s">
        <v>138</v>
      </c>
      <c r="C2" s="5" t="n">
        <v>0</v>
      </c>
      <c r="D2" s="5" t="n">
        <v>12784444</v>
      </c>
    </row>
    <row r="3" spans="1:7">
      <c r="A3" s="4" t="s">
        <v>139</v>
      </c>
      <c r="B3" s="6" t="n">
        <v>215259</v>
      </c>
      <c r="D3" s="6" t="n">
        <v>128</v>
      </c>
      <c r="E3" s="6" t="n">
        <v>141128</v>
      </c>
      <c r="F3" s="6" t="n">
        <v>-3750</v>
      </c>
      <c r="G3" s="6" t="n">
        <v>77753</v>
      </c>
    </row>
    <row r="4" spans="1:7">
      <c r="A4" s="3" t="s">
        <v>140</v>
      </c>
    </row>
    <row r="5" spans="1:7">
      <c r="A5" s="4" t="s">
        <v>120</v>
      </c>
      <c r="B5" s="5" t="n">
        <v>-3865</v>
      </c>
      <c r="G5" s="5" t="n">
        <v>-3865</v>
      </c>
    </row>
    <row r="6" spans="1:7">
      <c r="A6" s="4" t="s">
        <v>141</v>
      </c>
      <c r="B6" s="5" t="n">
        <v>6888</v>
      </c>
      <c r="F6" s="5" t="n">
        <v>6888</v>
      </c>
    </row>
    <row r="7" spans="1:7">
      <c r="A7" s="4" t="s">
        <v>142</v>
      </c>
      <c r="B7" s="5" t="n">
        <v>-1041</v>
      </c>
      <c r="G7" s="5" t="n">
        <v>-1041</v>
      </c>
    </row>
    <row r="8" spans="1:7">
      <c r="A8" s="4" t="s">
        <v>143</v>
      </c>
      <c r="D8" s="5" t="n">
        <v>51957</v>
      </c>
    </row>
    <row r="9" spans="1:7">
      <c r="A9" s="4" t="s">
        <v>141</v>
      </c>
      <c r="B9" s="5" t="n">
        <v>0</v>
      </c>
    </row>
    <row r="10" spans="1:7">
      <c r="A10" s="4" t="s">
        <v>144</v>
      </c>
      <c r="B10" s="5" t="n">
        <v>675</v>
      </c>
      <c r="E10" s="5" t="n">
        <v>675</v>
      </c>
    </row>
    <row r="11" spans="1:7">
      <c r="A11" s="4" t="s">
        <v>145</v>
      </c>
      <c r="C11" s="5" t="n">
        <v>0</v>
      </c>
      <c r="D11" s="5" t="n">
        <v>12836401</v>
      </c>
    </row>
    <row r="12" spans="1:7">
      <c r="A12" s="4" t="s">
        <v>146</v>
      </c>
      <c r="B12" s="5" t="n">
        <v>217916</v>
      </c>
      <c r="D12" s="6" t="n">
        <v>128</v>
      </c>
      <c r="E12" s="5" t="n">
        <v>141803</v>
      </c>
      <c r="F12" s="5" t="n">
        <v>3138</v>
      </c>
      <c r="G12" s="5" t="n">
        <v>72847</v>
      </c>
    </row>
    <row r="13" spans="1:7">
      <c r="A13" s="4" t="s">
        <v>147</v>
      </c>
      <c r="C13" s="5" t="n">
        <v>0</v>
      </c>
      <c r="D13" s="5" t="n">
        <v>14414821</v>
      </c>
    </row>
    <row r="14" spans="1:7">
      <c r="A14" s="4" t="s">
        <v>148</v>
      </c>
      <c r="B14" s="5" t="n">
        <v>248693</v>
      </c>
      <c r="D14" s="6" t="n">
        <v>144</v>
      </c>
      <c r="E14" s="5" t="n">
        <v>167677</v>
      </c>
      <c r="F14" s="5" t="n">
        <v>10281</v>
      </c>
      <c r="G14" s="5" t="n">
        <v>70591</v>
      </c>
    </row>
    <row r="15" spans="1:7">
      <c r="A15" s="3" t="s">
        <v>140</v>
      </c>
    </row>
    <row r="16" spans="1:7">
      <c r="A16" s="4" t="s">
        <v>120</v>
      </c>
      <c r="B16" s="5" t="n">
        <v>2133</v>
      </c>
      <c r="G16" s="5" t="n">
        <v>2133</v>
      </c>
    </row>
    <row r="17" spans="1:7">
      <c r="A17" s="4" t="s">
        <v>141</v>
      </c>
      <c r="B17" s="5" t="n">
        <v>-4028</v>
      </c>
      <c r="F17" s="5" t="n">
        <v>-4028</v>
      </c>
    </row>
    <row r="18" spans="1:7">
      <c r="A18" s="4" t="s">
        <v>142</v>
      </c>
      <c r="B18" s="5" t="n">
        <v>-1302</v>
      </c>
      <c r="G18" s="5" t="n">
        <v>-1302</v>
      </c>
    </row>
    <row r="19" spans="1:7">
      <c r="A19" s="4" t="s">
        <v>143</v>
      </c>
      <c r="D19" s="5" t="n">
        <v>58733</v>
      </c>
    </row>
    <row r="20" spans="1:7">
      <c r="A20" s="4" t="s">
        <v>141</v>
      </c>
      <c r="B20" s="5" t="n">
        <v>0</v>
      </c>
    </row>
    <row r="21" spans="1:7">
      <c r="A21" s="4" t="s">
        <v>149</v>
      </c>
      <c r="D21" s="5" t="n">
        <v>523583</v>
      </c>
    </row>
    <row r="22" spans="1:7">
      <c r="A22" s="4" t="s">
        <v>150</v>
      </c>
      <c r="B22" s="5" t="n">
        <v>-6750</v>
      </c>
      <c r="D22" s="6" t="n">
        <v>-5</v>
      </c>
      <c r="G22" s="5" t="n">
        <v>-6745</v>
      </c>
    </row>
    <row r="23" spans="1:7">
      <c r="A23" s="4" t="s">
        <v>144</v>
      </c>
      <c r="B23" s="5" t="n">
        <v>453</v>
      </c>
      <c r="E23" s="5" t="n">
        <v>453</v>
      </c>
    </row>
    <row r="24" spans="1:7">
      <c r="A24" s="4" t="s">
        <v>151</v>
      </c>
      <c r="C24" s="5" t="n">
        <v>0</v>
      </c>
      <c r="D24" s="5" t="n">
        <v>13949971</v>
      </c>
    </row>
    <row r="25" spans="1:7">
      <c r="A25" s="4" t="s">
        <v>152</v>
      </c>
      <c r="B25" s="6" t="n">
        <v>239174</v>
      </c>
      <c r="D25" s="6" t="n">
        <v>139</v>
      </c>
      <c r="E25" s="6" t="n">
        <v>168130</v>
      </c>
      <c r="F25" s="6" t="n">
        <v>6253</v>
      </c>
      <c r="G25" s="6" t="n">
        <v>64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9"/>
    <col customWidth="1" max="3" min="3" width="21"/>
  </cols>
  <sheetData>
    <row r="1" spans="1:3">
      <c r="A1" s="1" t="s">
        <v>628</v>
      </c>
      <c r="B1" s="2" t="s">
        <v>615</v>
      </c>
    </row>
    <row r="2" spans="1:3">
      <c r="B2" s="2" t="s">
        <v>629</v>
      </c>
      <c r="C2" s="2" t="s">
        <v>374</v>
      </c>
    </row>
    <row r="3" spans="1:3">
      <c r="A3" s="4" t="s">
        <v>432</v>
      </c>
    </row>
    <row r="4" spans="1:3">
      <c r="A4" s="3" t="s">
        <v>630</v>
      </c>
    </row>
    <row r="5" spans="1:3">
      <c r="A5" s="4" t="s">
        <v>433</v>
      </c>
      <c r="C5" s="6" t="n">
        <v>20000000</v>
      </c>
    </row>
    <row r="6" spans="1:3">
      <c r="A6" s="4" t="s">
        <v>310</v>
      </c>
    </row>
    <row r="7" spans="1:3">
      <c r="A7" s="3" t="s">
        <v>630</v>
      </c>
    </row>
    <row r="8" spans="1:3">
      <c r="A8" s="4" t="s">
        <v>433</v>
      </c>
      <c r="C8" s="5" t="n">
        <v>5000000</v>
      </c>
    </row>
    <row r="9" spans="1:3">
      <c r="A9" s="4" t="s">
        <v>450</v>
      </c>
    </row>
    <row r="10" spans="1:3">
      <c r="A10" s="3" t="s">
        <v>630</v>
      </c>
    </row>
    <row r="11" spans="1:3">
      <c r="A11" s="4" t="s">
        <v>433</v>
      </c>
      <c r="C11" s="6" t="n">
        <v>3000000</v>
      </c>
    </row>
    <row r="12" spans="1:3">
      <c r="A12" s="4" t="s">
        <v>631</v>
      </c>
    </row>
    <row r="13" spans="1:3">
      <c r="A13" s="3" t="s">
        <v>630</v>
      </c>
    </row>
    <row r="14" spans="1:3">
      <c r="A14" s="4" t="s">
        <v>632</v>
      </c>
      <c r="B14" s="5" t="n">
        <v>5</v>
      </c>
    </row>
    <row r="15" spans="1:3">
      <c r="A15" s="4" t="s">
        <v>633</v>
      </c>
      <c r="B15" s="5" t="n">
        <v>1417</v>
      </c>
    </row>
    <row r="16" spans="1:3">
      <c r="A16" s="4" t="s">
        <v>634</v>
      </c>
      <c r="B16" s="6" t="n">
        <v>15200000</v>
      </c>
    </row>
    <row r="17" spans="1:3">
      <c r="A17" s="4" t="s">
        <v>446</v>
      </c>
      <c r="B17" s="5" t="n">
        <v>15200000</v>
      </c>
    </row>
    <row r="18" spans="1:3">
      <c r="A18" s="4" t="s">
        <v>635</v>
      </c>
    </row>
    <row r="19" spans="1:3">
      <c r="A19" s="3" t="s">
        <v>630</v>
      </c>
    </row>
    <row r="20" spans="1:3">
      <c r="A20" s="4" t="s">
        <v>446</v>
      </c>
      <c r="B20" s="6" t="n">
        <v>6300000</v>
      </c>
    </row>
    <row r="21" spans="1:3">
      <c r="A21" s="4" t="s">
        <v>636</v>
      </c>
      <c r="B21" s="4" t="s">
        <v>6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38</v>
      </c>
      <c r="B1" s="1" t="s">
        <v>639</v>
      </c>
      <c r="C1" s="2" t="s">
        <v>640</v>
      </c>
    </row>
    <row r="2" spans="1:3">
      <c r="A2" s="4" t="s">
        <v>641</v>
      </c>
      <c r="B2" s="4" t="s">
        <v>642</v>
      </c>
      <c r="C2" s="6" t="n">
        <v>-25000</v>
      </c>
    </row>
    <row r="3" spans="1:3">
      <c r="A3" s="4" t="s">
        <v>643</v>
      </c>
    </row>
    <row r="4" spans="1:3">
      <c r="A4" s="4" t="s">
        <v>641</v>
      </c>
      <c r="B4" s="4" t="s">
        <v>642</v>
      </c>
      <c r="C4" s="6"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4</v>
      </c>
    </row>
    <row r="3" spans="1:3">
      <c r="A3" s="3" t="s">
        <v>154</v>
      </c>
    </row>
    <row r="4" spans="1:3">
      <c r="A4" s="4" t="s">
        <v>120</v>
      </c>
      <c r="B4" s="6" t="n">
        <v>2133</v>
      </c>
      <c r="C4" s="6" t="n">
        <v>-3865</v>
      </c>
    </row>
    <row r="5" spans="1:3">
      <c r="A5" s="3" t="s">
        <v>155</v>
      </c>
    </row>
    <row r="6" spans="1:3">
      <c r="A6" s="4" t="s">
        <v>156</v>
      </c>
      <c r="B6" s="5" t="n">
        <v>2825</v>
      </c>
      <c r="C6" s="5" t="n">
        <v>-2301</v>
      </c>
    </row>
    <row r="7" spans="1:3">
      <c r="A7" s="4" t="s">
        <v>157</v>
      </c>
      <c r="B7" s="5" t="n">
        <v>0</v>
      </c>
      <c r="C7" s="5" t="n">
        <v>3575</v>
      </c>
    </row>
    <row r="8" spans="1:3">
      <c r="A8" s="4" t="s">
        <v>158</v>
      </c>
      <c r="B8" s="5" t="n">
        <v>400</v>
      </c>
      <c r="C8" s="5" t="n">
        <v>197</v>
      </c>
    </row>
    <row r="9" spans="1:3">
      <c r="A9" s="4" t="s">
        <v>159</v>
      </c>
      <c r="B9" s="5" t="n">
        <v>465</v>
      </c>
      <c r="C9" s="5" t="n">
        <v>355</v>
      </c>
    </row>
    <row r="10" spans="1:3">
      <c r="A10" s="4" t="s">
        <v>144</v>
      </c>
      <c r="B10" s="5" t="n">
        <v>453</v>
      </c>
      <c r="C10" s="5" t="n">
        <v>675</v>
      </c>
    </row>
    <row r="11" spans="1:3">
      <c r="A11" s="3" t="s">
        <v>160</v>
      </c>
    </row>
    <row r="12" spans="1:3">
      <c r="A12" s="4" t="s">
        <v>66</v>
      </c>
      <c r="B12" s="5" t="n">
        <v>56194</v>
      </c>
      <c r="C12" s="5" t="n">
        <v>38719</v>
      </c>
    </row>
    <row r="13" spans="1:3">
      <c r="A13" s="4" t="s">
        <v>161</v>
      </c>
      <c r="B13" s="5" t="n">
        <v>3085</v>
      </c>
      <c r="C13" s="5" t="n">
        <v>7107</v>
      </c>
    </row>
    <row r="14" spans="1:3">
      <c r="A14" s="4" t="s">
        <v>162</v>
      </c>
      <c r="B14" s="5" t="n">
        <v>-51567</v>
      </c>
      <c r="C14" s="5" t="n">
        <v>-90498</v>
      </c>
    </row>
    <row r="15" spans="1:3">
      <c r="A15" s="4" t="s">
        <v>69</v>
      </c>
      <c r="B15" s="5" t="n">
        <v>-1579</v>
      </c>
      <c r="C15" s="5" t="n">
        <v>-796</v>
      </c>
    </row>
    <row r="16" spans="1:3">
      <c r="A16" s="4" t="s">
        <v>163</v>
      </c>
      <c r="B16" s="5" t="n">
        <v>1510</v>
      </c>
      <c r="C16" s="5" t="n">
        <v>-1146</v>
      </c>
    </row>
    <row r="17" spans="1:3">
      <c r="A17" s="4" t="s">
        <v>78</v>
      </c>
      <c r="B17" s="5" t="n">
        <v>-86</v>
      </c>
      <c r="C17" s="5" t="n">
        <v>-18</v>
      </c>
    </row>
    <row r="18" spans="1:3">
      <c r="A18" s="4" t="s">
        <v>74</v>
      </c>
      <c r="B18" s="5" t="n">
        <v>51313</v>
      </c>
      <c r="C18" s="5" t="n">
        <v>77894</v>
      </c>
    </row>
    <row r="19" spans="1:3">
      <c r="A19" s="4" t="s">
        <v>75</v>
      </c>
      <c r="B19" s="5" t="n">
        <v>-2612</v>
      </c>
      <c r="C19" s="5" t="n">
        <v>-6132</v>
      </c>
    </row>
    <row r="20" spans="1:3">
      <c r="A20" s="4" t="s">
        <v>76</v>
      </c>
      <c r="B20" s="5" t="n">
        <v>-39416</v>
      </c>
      <c r="C20" s="5" t="n">
        <v>-32200</v>
      </c>
    </row>
    <row r="21" spans="1:3">
      <c r="A21" s="4" t="s">
        <v>164</v>
      </c>
      <c r="B21" s="5" t="n">
        <v>-1745</v>
      </c>
      <c r="C21" s="5" t="n">
        <v>1639</v>
      </c>
    </row>
    <row r="22" spans="1:3">
      <c r="A22" s="4" t="s">
        <v>165</v>
      </c>
      <c r="B22" s="5" t="n">
        <v>21373</v>
      </c>
      <c r="C22" s="5" t="n">
        <v>-6795</v>
      </c>
    </row>
    <row r="23" spans="1:3">
      <c r="A23" s="3" t="s">
        <v>166</v>
      </c>
    </row>
    <row r="24" spans="1:3">
      <c r="A24" s="4" t="s">
        <v>167</v>
      </c>
      <c r="B24" s="5" t="n">
        <v>2056</v>
      </c>
      <c r="C24" s="5" t="n">
        <v>1506</v>
      </c>
    </row>
    <row r="25" spans="1:3">
      <c r="A25" s="4" t="s">
        <v>168</v>
      </c>
      <c r="B25" s="5" t="n">
        <v>103118</v>
      </c>
      <c r="C25" s="5" t="n">
        <v>49174</v>
      </c>
    </row>
    <row r="26" spans="1:3">
      <c r="A26" s="4" t="s">
        <v>169</v>
      </c>
      <c r="B26" s="5" t="n">
        <v>3428</v>
      </c>
      <c r="C26" s="5" t="n">
        <v>2188</v>
      </c>
    </row>
    <row r="27" spans="1:3">
      <c r="A27" s="4" t="s">
        <v>170</v>
      </c>
      <c r="B27" s="5" t="n">
        <v>-134971</v>
      </c>
      <c r="C27" s="5" t="n">
        <v>-62741</v>
      </c>
    </row>
    <row r="28" spans="1:3">
      <c r="A28" s="4" t="s">
        <v>171</v>
      </c>
      <c r="B28" s="5" t="n">
        <v>10850</v>
      </c>
      <c r="C28" s="5" t="n">
        <v>8271</v>
      </c>
    </row>
    <row r="29" spans="1:3">
      <c r="A29" s="4" t="s">
        <v>172</v>
      </c>
      <c r="B29" s="5" t="n">
        <v>-1224</v>
      </c>
      <c r="C29" s="5" t="n">
        <v>-486</v>
      </c>
    </row>
    <row r="30" spans="1:3">
      <c r="A30" s="4" t="s">
        <v>173</v>
      </c>
      <c r="B30" s="5" t="n">
        <v>-23599</v>
      </c>
      <c r="C30" s="5" t="n">
        <v>-6464</v>
      </c>
    </row>
    <row r="31" spans="1:3">
      <c r="A31" s="3" t="s">
        <v>174</v>
      </c>
    </row>
    <row r="32" spans="1:3">
      <c r="A32" s="4" t="s">
        <v>175</v>
      </c>
      <c r="B32" s="5" t="n">
        <v>0</v>
      </c>
      <c r="C32" s="5" t="n">
        <v>98464</v>
      </c>
    </row>
    <row r="33" spans="1:3">
      <c r="A33" s="4" t="s">
        <v>176</v>
      </c>
      <c r="B33" s="5" t="n">
        <v>0</v>
      </c>
      <c r="C33" s="5" t="n">
        <v>-48000</v>
      </c>
    </row>
    <row r="34" spans="1:3">
      <c r="A34" s="4" t="s">
        <v>177</v>
      </c>
      <c r="B34" s="5" t="n">
        <v>-6643</v>
      </c>
      <c r="C34" s="5" t="n">
        <v>0</v>
      </c>
    </row>
    <row r="35" spans="1:3">
      <c r="A35" s="4" t="s">
        <v>178</v>
      </c>
      <c r="B35" s="5" t="n">
        <v>-1302</v>
      </c>
      <c r="C35" s="5" t="n">
        <v>-1039</v>
      </c>
    </row>
    <row r="36" spans="1:3">
      <c r="A36" s="4" t="s">
        <v>179</v>
      </c>
      <c r="B36" s="5" t="n">
        <v>-7945</v>
      </c>
      <c r="C36" s="5" t="n">
        <v>49425</v>
      </c>
    </row>
    <row r="37" spans="1:3">
      <c r="A37" s="4" t="s">
        <v>180</v>
      </c>
      <c r="B37" s="5" t="n">
        <v>-10171</v>
      </c>
      <c r="C37" s="5" t="n">
        <v>36166</v>
      </c>
    </row>
    <row r="38" spans="1:3">
      <c r="A38" s="4" t="s">
        <v>181</v>
      </c>
      <c r="B38" s="5" t="n">
        <v>133361</v>
      </c>
      <c r="C38" s="5" t="n">
        <v>64423</v>
      </c>
    </row>
    <row r="39" spans="1:3">
      <c r="A39" s="4" t="s">
        <v>182</v>
      </c>
      <c r="B39" s="5" t="n">
        <v>123190</v>
      </c>
      <c r="C39" s="5" t="n">
        <v>100589</v>
      </c>
    </row>
    <row r="40" spans="1:3">
      <c r="A40" s="3" t="s">
        <v>183</v>
      </c>
    </row>
    <row r="41" spans="1:3">
      <c r="A41" s="4" t="s">
        <v>184</v>
      </c>
      <c r="B41" s="5" t="n">
        <v>3750</v>
      </c>
      <c r="C41" s="5" t="n">
        <v>902</v>
      </c>
    </row>
    <row r="42" spans="1:3">
      <c r="A42" s="4" t="s">
        <v>185</v>
      </c>
      <c r="B42" s="5" t="n">
        <v>-811</v>
      </c>
      <c r="C42" s="5" t="n">
        <v>-277</v>
      </c>
    </row>
    <row r="43" spans="1:3">
      <c r="A43" s="4" t="s">
        <v>186</v>
      </c>
      <c r="B43" s="5" t="n">
        <v>-7938</v>
      </c>
      <c r="C43" s="5" t="n">
        <v>-8103</v>
      </c>
    </row>
    <row r="44" spans="1:3">
      <c r="A44" s="4" t="s">
        <v>187</v>
      </c>
      <c r="B44" s="6" t="n">
        <v>7938</v>
      </c>
      <c r="C44" s="6" t="n">
        <v>8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7:42Z</dcterms:created>
  <dcterms:modified xmlns:dcterms="http://purl.org/dc/terms/" xmlns:xsi="http://www.w3.org/2001/XMLSchema-instance" xsi:type="dcterms:W3CDTF">2020-05-06T16:07:42Z</dcterms:modified>
</cp:coreProperties>
</file>